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Other Financing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isk Concentratio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Other Financing Liabilities (Ta"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Segment Reporting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Business Combinations (Details)" sheetId="41" state="visible" r:id="rId41"/>
    <sheet xmlns:r="http://schemas.openxmlformats.org/officeDocument/2006/relationships" name="Business Combinations - Assets " sheetId="42" state="visible" r:id="rId42"/>
    <sheet xmlns:r="http://schemas.openxmlformats.org/officeDocument/2006/relationships" name="Business Combinations - Supplem" sheetId="43" state="visible" r:id="rId43"/>
    <sheet xmlns:r="http://schemas.openxmlformats.org/officeDocument/2006/relationships" name="Property and Equipment, Net (De" sheetId="44" state="visible" r:id="rId44"/>
    <sheet xmlns:r="http://schemas.openxmlformats.org/officeDocument/2006/relationships" name="Intangible Assets - Intangibles" sheetId="45" state="visible" r:id="rId45"/>
    <sheet xmlns:r="http://schemas.openxmlformats.org/officeDocument/2006/relationships" name="Goodwill and Intangible Assets " sheetId="46" state="visible" r:id="rId46"/>
    <sheet xmlns:r="http://schemas.openxmlformats.org/officeDocument/2006/relationships" name="Goodwill and Intangible Assets-" sheetId="47" state="visible" r:id="rId47"/>
    <sheet xmlns:r="http://schemas.openxmlformats.org/officeDocument/2006/relationships" name="Accrued Expenses (Details)" sheetId="48" state="visible" r:id="rId48"/>
    <sheet xmlns:r="http://schemas.openxmlformats.org/officeDocument/2006/relationships" name="Leases - Schedule of Lease Cost" sheetId="49" state="visible" r:id="rId49"/>
    <sheet xmlns:r="http://schemas.openxmlformats.org/officeDocument/2006/relationships" name="Leases - Schedule of Future Min" sheetId="50" state="visible" r:id="rId50"/>
    <sheet xmlns:r="http://schemas.openxmlformats.org/officeDocument/2006/relationships" name="Leases - Schedule of Lease Co_2" sheetId="51" state="visible" r:id="rId51"/>
    <sheet xmlns:r="http://schemas.openxmlformats.org/officeDocument/2006/relationships" name="Other Financing Liabilities (De" sheetId="52" state="visible" r:id="rId52"/>
    <sheet xmlns:r="http://schemas.openxmlformats.org/officeDocument/2006/relationships" name="Other Financing Liabilities- Fu" sheetId="53" state="visible" r:id="rId53"/>
    <sheet xmlns:r="http://schemas.openxmlformats.org/officeDocument/2006/relationships" name="Debt - Schedule of Debt (Detail" sheetId="54" state="visible" r:id="rId54"/>
    <sheet xmlns:r="http://schemas.openxmlformats.org/officeDocument/2006/relationships" name="Debt - Credit Facility (Details" sheetId="55" state="visible" r:id="rId55"/>
    <sheet xmlns:r="http://schemas.openxmlformats.org/officeDocument/2006/relationships" name="Debt - Encina Master Financing " sheetId="56" state="visible" r:id="rId56"/>
    <sheet xmlns:r="http://schemas.openxmlformats.org/officeDocument/2006/relationships" name="Debt - Eclipse Loan and Securit" sheetId="57" state="visible" r:id="rId57"/>
    <sheet xmlns:r="http://schemas.openxmlformats.org/officeDocument/2006/relationships" name="Debt - Revolving Credit and Ter" sheetId="58" state="visible" r:id="rId58"/>
    <sheet xmlns:r="http://schemas.openxmlformats.org/officeDocument/2006/relationships" name="Debt - Secured Promissory Notes" sheetId="59" state="visible" r:id="rId59"/>
    <sheet xmlns:r="http://schemas.openxmlformats.org/officeDocument/2006/relationships" name="Debt - ESCO Notes Payable (Deta" sheetId="60" state="visible" r:id="rId60"/>
    <sheet xmlns:r="http://schemas.openxmlformats.org/officeDocument/2006/relationships" name="Debt - Schedule of Debt Obligat" sheetId="61" state="visible" r:id="rId61"/>
    <sheet xmlns:r="http://schemas.openxmlformats.org/officeDocument/2006/relationships" name="Equity - Narrative (Details)" sheetId="62" state="visible" r:id="rId62"/>
    <sheet xmlns:r="http://schemas.openxmlformats.org/officeDocument/2006/relationships" name="Equity - Schedule of Changes in" sheetId="63" state="visible" r:id="rId63"/>
    <sheet xmlns:r="http://schemas.openxmlformats.org/officeDocument/2006/relationships" name="Equity - Summarizes the Activit" sheetId="64" state="visible" r:id="rId64"/>
    <sheet xmlns:r="http://schemas.openxmlformats.org/officeDocument/2006/relationships" name="Risk Concentrations (Details)" sheetId="65" state="visible" r:id="rId65"/>
    <sheet xmlns:r="http://schemas.openxmlformats.org/officeDocument/2006/relationships" name="Income Taxes - Schedule of Comp" sheetId="66" state="visible" r:id="rId66"/>
    <sheet xmlns:r="http://schemas.openxmlformats.org/officeDocument/2006/relationships" name="Income Taxes - Reconciliation (" sheetId="67" state="visible" r:id="rId67"/>
    <sheet xmlns:r="http://schemas.openxmlformats.org/officeDocument/2006/relationships" name="Income Taxes - Deferred Tax and" sheetId="68" state="visible" r:id="rId68"/>
    <sheet xmlns:r="http://schemas.openxmlformats.org/officeDocument/2006/relationships" name="Income Taxes - Narrative (Detai" sheetId="69" state="visible" r:id="rId69"/>
    <sheet xmlns:r="http://schemas.openxmlformats.org/officeDocument/2006/relationships" name="Earnings (loss) per Share (Deta" sheetId="70" state="visible" r:id="rId70"/>
    <sheet xmlns:r="http://schemas.openxmlformats.org/officeDocument/2006/relationships" name="Commitments and Contingencies (" sheetId="71" state="visible" r:id="rId71"/>
    <sheet xmlns:r="http://schemas.openxmlformats.org/officeDocument/2006/relationships" name="Related Party Transactions - St" sheetId="72" state="visible" r:id="rId72"/>
    <sheet xmlns:r="http://schemas.openxmlformats.org/officeDocument/2006/relationships" name="Related Party Transactions - Ta" sheetId="73" state="visible" r:id="rId73"/>
    <sheet xmlns:r="http://schemas.openxmlformats.org/officeDocument/2006/relationships" name="Segment Reporting (Details)"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83</t>
        </is>
      </c>
    </row>
    <row r="10">
      <c r="A10" s="4" t="inlineStr">
        <is>
          <t>Entity Registrant Name</t>
        </is>
      </c>
      <c r="B10" s="4" t="inlineStr">
        <is>
          <t>RANGER ENERGY SERVICES, INC.</t>
        </is>
      </c>
    </row>
    <row r="11">
      <c r="A11" s="4" t="inlineStr">
        <is>
          <t>Entity Incorporation, State or Country Code</t>
        </is>
      </c>
      <c r="B11" s="4" t="inlineStr">
        <is>
          <t>DE</t>
        </is>
      </c>
    </row>
    <row r="12">
      <c r="A12" s="4" t="inlineStr">
        <is>
          <t>Entity Tax Identification Number</t>
        </is>
      </c>
      <c r="B12" s="4" t="inlineStr">
        <is>
          <t>81-5449572</t>
        </is>
      </c>
    </row>
    <row r="13">
      <c r="A13" s="4" t="inlineStr">
        <is>
          <t>Entity Address, Address Line One</t>
        </is>
      </c>
      <c r="B13" s="4" t="inlineStr">
        <is>
          <t>10350 Richmond</t>
        </is>
      </c>
    </row>
    <row r="14">
      <c r="A14" s="4" t="inlineStr">
        <is>
          <t>Entity Address, Address Line Two</t>
        </is>
      </c>
      <c r="B14" s="4" t="inlineStr">
        <is>
          <t>Suite 55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42</t>
        </is>
      </c>
    </row>
    <row r="18">
      <c r="A18" s="4" t="inlineStr">
        <is>
          <t>City Area Code</t>
        </is>
      </c>
      <c r="B18" s="4" t="inlineStr">
        <is>
          <t>713</t>
        </is>
      </c>
    </row>
    <row r="19">
      <c r="A19" s="4" t="inlineStr">
        <is>
          <t>Local Phone Number</t>
        </is>
      </c>
      <c r="B19" s="4" t="inlineStr">
        <is>
          <t>935-8900</t>
        </is>
      </c>
    </row>
    <row r="20">
      <c r="A20" s="4" t="inlineStr">
        <is>
          <t>Title of 12(b) Security</t>
        </is>
      </c>
      <c r="B20" s="4" t="inlineStr">
        <is>
          <t>Class A Common Stock, $0.01 par value</t>
        </is>
      </c>
    </row>
    <row r="21">
      <c r="A21" s="4" t="inlineStr">
        <is>
          <t>Trading Symbol</t>
        </is>
      </c>
      <c r="B21" s="4" t="inlineStr">
        <is>
          <t>RNG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50.4</v>
      </c>
    </row>
    <row r="34">
      <c r="A34" s="4" t="inlineStr">
        <is>
          <t>Documents Incorporated by Reference</t>
        </is>
      </c>
      <c r="B34" s="4" t="inlineStr">
        <is>
          <t>DOCUMENTS INCORPORATED BY REFERENCE Portions of the registrant’s definitive proxy statement for the 2022 Annual Meeting of Stockholders, to be filed no later than 120 days after the end of the fiscal year to which this Annual Report on Form 10-K relates, are incorporated by reference into Part III of this Annual Report on Form 10-K.</t>
        </is>
      </c>
    </row>
    <row r="35">
      <c r="A35" s="4" t="inlineStr">
        <is>
          <t>Entity Central Index Key</t>
        </is>
      </c>
      <c r="B35" s="4" t="inlineStr">
        <is>
          <t>000169903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Class A Common Stock</t>
        </is>
      </c>
    </row>
    <row r="40">
      <c r="A40" s="3" t="inlineStr">
        <is>
          <t>Entity Information [Line Items]</t>
        </is>
      </c>
    </row>
    <row r="41">
      <c r="A41" s="4" t="inlineStr">
        <is>
          <t>Entity Common Stock, Shares Outstanding</t>
        </is>
      </c>
      <c r="C41" s="6" t="n">
        <v>18671361</v>
      </c>
    </row>
    <row r="42">
      <c r="A42" s="4" t="inlineStr">
        <is>
          <t>Class B Common Stock</t>
        </is>
      </c>
    </row>
    <row r="43">
      <c r="A43" s="3" t="inlineStr">
        <is>
          <t>Entity Information [Line Items]</t>
        </is>
      </c>
    </row>
    <row r="44">
      <c r="A44" s="4" t="inlineStr">
        <is>
          <t>Entity Common Stock, Shares Outstanding</t>
        </is>
      </c>
      <c r="C4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3 — Business Combinations The Company completed three acquisitions during the year ended December 31, 2021 where all purchases were accounted for using the acquisition method of accounting under the FASB Accounting Standards Codification 805, Business Combinations (“ASC 805”). The results of operations for each of the acquisitions are included in the accompanying Consolidated Statements of Operations from the respective date of each acquisition. Under the acquisition method of accounting, the assets and liabilities have been recorded at their respective estimated fair values as of the date of completion of the acquisition and reported into Ranger’s Consolidated Balance Sheets. The preliminary purchase price assessment and fair value estimations are subject to change for up to one year subsequent to the closing date of each respective acquisition. The Company uses valuation techniques consistent with the market and income approach to measure the fair value of the assets acquired and liabilities assumed in each of the business combinations. The Company’s market approach uses prices and other relevant information generated by market transactions involving identical or comparable assets. The Company’s income approach uses valuation techniques to convert future projected cash flows to a single discounted present value amount. The estimates of fair value required the use of significant unobservable inputs, representative of a Level 3 fair value measurement, including assumptions related to the future performance of the assets. The supplemental unaudited pro forma information presented below are being provided for information purposes only and may not necessarily reflect the future results of operations of the Company or what the results of operations would have been had the Company owned and operated the assets since January 1, 2020. There were no material non-recurring pro-forma adjustments present. Patriot Well Solutions (“Patriot”) Acquisition On May 14, 2021, the Company acquired all of the assets of Patriot, a provider of wireline evaluation and intervention services that operate in the Permian, Denver-Julesburg and Powder River Basins and Bakken Shale. As consideration for the Patriot Acquisition the Company paid an aggregate of $11.0 million, which included 1.3 million shares of Class A Common Stock and cash payments of $3.3 million, net of cash acquired. The financial results of Patriot are included within the Wireline Services reporting segment. The pro forma results of operations for the Patriot Acquisition are not presented because the pro forma effects, individually and in the aggregate, are not material to the Company’s consolidated results of operations. The Company finalized the purchase price allocation in the fourth quarter of 2021. PerfX Wireline Services (“PerfX”) Acquisition On July 8, 2021, the Company acquired all of the assets of PerfX, a provider of wireline services that operate in Williston, North Dakota and Midland, Texas. Following the acquisition of PerfX, the Company significantly expanded its scale and scope of the existing wireline business, which now includes production services. The financial results of PerfX are included within the Wireline Services reporting segment. The aggregate consideration paid was $20.1 million, which included 1,000,000 shares of Class A Common Stock and a Secured Promissory Note of $11.4 million. The Class A Common Stock issuance includes 100,000 shares that will be issued by the Company on the 12-month anniversary of the acquisition date. The Secured Promissory Note bears an interest rate of 8.5% per annum and holds certain assets as collateral through the scheduled maturity date of January 31, 2024. Refer to “Note 9 — Debt” for further details related to the Secured Promissory Note. The PerfX purchase price includes a warrant to acquire a 30% ownership in the XConnect Business (“XConnect”), which expires on July 8, 2031. XConnect is the manufacturer of a perforating gun system developed by the PerfX sellers alongside the PerfX wireline service business. The warrant requires the Company to maintain a specific minimum level of purchases of XConnect’s manufactured products. Should the Company fail to maintain the specified minimum level of purchases, a forfeiture event would occur, however the Company may elect to cure the forfeiture event through a cash payment to XConnect. If the Company elects not to cure the forfeiture event, the ownership percentage would reduce to 15%. Upon the occurrence of a second uncured forfeiture event, the warrant is deemed to be cancelled. The value assigned to the warrant by the Company is negligible. The Company finalized the purchase price allocation in the fourth quarter of 2021. 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Purchase price $ 20.1 The following unaudited pro-forma financial results considers that the PerfX Acquisition occurred as of January 1, 2020 (in millions): Year Ended December 31, 2021 2020 Revenue $ 348.0 $ 290.5 Operating loss $ (41.6) $ (23.5) Net loss $ (3.1) $ (27.7) Basic earnings (loss) per share $ 0.70 $ (1.64) Diluted earnings (loss) per share $ 0.60 $ (1.64) The Company reported revenue and an operating loss during the year ended December 31, 2021 of approximately $55.5 million and $1.5 million, respectively. The transaction costs related to the PerfX Acquisition approximated $0.7 million and are included as part of general and administrative expense. Basic Energy Services, Inc. (“Basic”) Acquisition On September 15, 2021, Ranger Energy Acquisition, LLC (“Ranger Acquisitions”) entered into an Asset Purchase Agreement for certain assets of Basic and certain of its subsidiaries (the “Basic Sellers”), which closed on October 1, 2021. Ranger Acquisitions purchased assets associated with Basic’s well servicing, fishing and rental, coiled tubing operations, and rolling stock assets required to support the operating assets being purchased and real property locations inclusive of, but not limited to, real property owned in New Mexico, North Dakota, Oklahoma, and Texas. The Basic Sellers were considered distressed, as they were unable to maintain operations with cash on-hand, nor had other financing mechanisms available, therefore filed for bankruptcy and held a public auction of substantially all of their assets. As consideration for the Basic Acquisition, the Company paid $37.6 million in cash to Basic Sellers. Such cash was generated through the issuance of Series A Preferred Stock. See “Note 10 — Equity” for further details related to the issuance of the Series A Preferred Stock. The material financial results of Basic are included within the High Specification Rigs reporting segment. All assets associated with the Basic Acquisition, were recorded at their fair value based on a preliminary purchase price allocation. The purchase price allocation has not been finalized due to additional items to be settled that the Company expects to be immaterial to the financial statements. The Company used the market approach to value as of the closing date, October 1, 2021, to apply fair values to the assets purchased based on the selling price of similar assets. As a result of comparing the purchase price to the fair value of the assets acquired, a $37.2 million bargain purchase gain, net of tax, was recognized and is included in “Other expense (income)” in the consolidated statements of operations. The bargain purchase gain is primarily attributable Basic’s distressed financial position and lack of financing options available to avoid liquidation. The following table presents the fair value of assets acquired and liabilities assumed in accordance with ASC 805 (in millions): Property and equipment $ 89.5 Total assets acquired 89.5 Finance lease obligations 3.9 Bargain purchase deferred tax liability 10.8 Total liabilities assumed 14.7 Net assets acquired 74.8 Bargain purchase 37.2 Purchase Price $ 37.6 The following unaudited pro-forma financial results considers that the Basic Acquisition occurred as of January 1, 2020 (in millions, except per share amounts): Year Ended December 31, 2021 2020 Revenue $ 423.2 $ 357.2 Operating loss $ (41.2) $ (51.8) Net income (loss) $ (3.0) $ (18.0) Basic earnings (loss) per share $ 0.68 $ (1.15) Diluted earnings (loss) per share $ 0.59 $ (1.15) The Company reported revenue and an operating loss during the year ended December 31, 2021 that included approximately $38.0 million and $8.0 million, respectively. The transaction costs related to the Basic Energy Acquisition approximated $7.1 million and are included as part of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 Property and Equipment, Net Property and equipment include the following (in millions): Estimated Useful Life December 31, (Years) 2021 2020 High specification rigs 20 $ 145.4 $ 127.2 High specification rigs machinery and equipment 5 - 10 47.8 39.7 Wireline services machinery and equipment 5 - 10 53.1 33.5 Processing Solutions and ancillary services machinery and equipment 3 - 30 78.0 69.0 Vehicles 3 - 15 52.7 20.4 Other property and equipment 5 - 25 31.2 10.8 Property and equipment 408.2 300.6 Less: accumulated depreciation (140.5) (113.0) Construction in progress 2.9 1.8 Property and equipment, net $ 270.6 $ 189.4 Depreciation expense was $36.1 million and $34.2 million for the years ended December 31, 2021 and 2020, respectively. The Company had assets under finance leases of $12.3 million and $4.0 million for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Definite lived intangible assets are comprised of the following (in millions): Estimated Useful Life December 31, (Years) 2021 2020 Customer relationships 10-18 $ 11.4 $ 11.4 Less: accumulated amortization (3.6) (2.9) Intangible assets, net $ 7.8 $ 8.5 Amortization expense was $0.7 million and $0.8 million for the years ended December 31, 2021 and 2020, respectively. Amortization expense for the future periods is expected to be as follows (in millions): For the years ending December 31, Amount 2022 $ 0.7 2023 0.7 2024 0.7 2025 0.7 2026 0.7 Thereafter 4.3 Total $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6 — Accrued Expenses Accrued expenses are comprised of the following (in millions): December 31, 2021 2020 Accrued payables $ 12.5 $ 2.7 Accrued compensation 12.7 4.5 Accrued taxes 2.1 1.0 Accrued insurance 3.0 1.1 Accrued expenses $ 30.3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Operating Leases Lease costs and other information related to operating leases are as follows (in millions): Years Ended December 31, 2021 2020 Short-term lease costs $ 4.5 $ 1.9 Operating lease cost $ 1.4 $ 2.6 Operating cash outflows from operating leases $ 1.5 $ 2.6 Weighted average remaining lease term 5.1 years 6.1 years Weighted average discount rate 8.9 % 8.5 % As of December 31, 2021, aggregate future minimum lease payments under operating leases was (in millions): For the years ending December 31, Total 2022 $ 2.0 2023 1.4 2024 1.4 2025 1.4 2026 1.3 Thereafter 1.2 Total future minimum lease payments 8.7 Less: amount representing interest (1.5) Present value of future minimum lease payments 7.2 Less: current portion of operating lease obligations (1.4) Long-term portion of finance lease obligations $ 5.8 Finance Leases Lease costs and other information related to finance leases are as follows (in millions): Years Ended December 31, 2021 2020 Amortization of finance leases $ 2.7 $ 4.7 Interest on lease liabilities $ 0.6 $ 0.4 Financing cash outflows from finance leases $ 5.4 $ 4.7 Weighted average remaining lease term 1.4 years 1.2 years Weighted average discount rate 2.1 % 3.9 % As of December 31, 2021, aggregate future minimum lease payments under finance leases was (in millions): For the years ending December 31, 2021 2022 $ 6.0 2023 2.5 2024 0.5 Total future minimum lease payments 9.0 Less: amount representing interest (0.5) Present value of future minimum lease payments 8.5 Less: current portion of finance lease obligations (5.6) Long-term portion of finance lease obligations $ 2.9 </t>
        </is>
      </c>
    </row>
    <row r="5">
      <c r="A5" s="4" t="inlineStr">
        <is>
          <t>Leases</t>
        </is>
      </c>
      <c r="B5" s="4" t="inlineStr">
        <is>
          <t xml:space="preserve">Note 7 — Leases Operating Leases Lease costs and other information related to operating leases are as follows (in millions): Years Ended December 31, 2021 2020 Short-term lease costs $ 4.5 $ 1.9 Operating lease cost $ 1.4 $ 2.6 Operating cash outflows from operating leases $ 1.5 $ 2.6 Weighted average remaining lease term 5.1 years 6.1 years Weighted average discount rate 8.9 % 8.5 % As of December 31, 2021, aggregate future minimum lease payments under operating leases was (in millions): For the years ending December 31, Total 2022 $ 2.0 2023 1.4 2024 1.4 2025 1.4 2026 1.3 Thereafter 1.2 Total future minimum lease payments 8.7 Less: amount representing interest (1.5) Present value of future minimum lease payments 7.2 Less: current portion of operating lease obligations (1.4) Long-term portion of finance lease obligations $ 5.8 Finance Leases Lease costs and other information related to finance leases are as follows (in millions): Years Ended December 31, 2021 2020 Amortization of finance leases $ 2.7 $ 4.7 Interest on lease liabilities $ 0.6 $ 0.4 Financing cash outflows from finance leases $ 5.4 $ 4.7 Weighted average remaining lease term 1.4 years 1.2 years Weighted average discount rate 2.1 % 3.9 % As of December 31, 2021, aggregate future minimum lease payments under finance leases was (in millions): For the years ending December 31, 2021 2022 $ 6.0 2023 2.5 2024 0.5 Total future minimum lease payments 9.0 Less: amount representing interest (0.5) Present value of future minimum lease payments 8.5 Less: current portion of finance lease obligations (5.6) Long-term portion of finance lease obligations $ 2.9 Note 8 — Other Financing Liabilities During the year ended December 31, 2021, the Company entered into an agreement to sell a parcel of land and a building attached thereto, and subsequently entered into a lease agreement to lease such property. The Company received cash of $12.1 million from the sale of the land and building. The lease contains a 15-year term and rent escalations of two percent per annum. During the year ended December 31, 2021, the Company entered into an agreement to sell certain of other fixed assets and subsequently entered into a lease agreement to lease such fixed assets. The Company received cash of $3.5 million from the sale of the fixed assets. The leased assets are to be paid over 18 to 60 months. These sales did not qualify for sale accounting, therefore the leases were classified as other financing liabilities and no gain or loss was recorded. The net book value of the assets remained in property and equipment, net on the Consolidated Balance Sheets and are depreciating over their original useful lives. As of the year ended December 31, 2021, aggregate future lease payments of the financing liabilities are as follows (in millions): For the twelve months ending December 31, Total 2022 $ 2.2 2023 0.8 2024 0.6 2025 0.7 2026 0.7 Thereafter 9.7 Total future minimum lease payments $ 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12 Months Ended</t>
        </is>
      </c>
    </row>
    <row r="2">
      <c r="B2" s="2" t="inlineStr">
        <is>
          <t>Dec. 31, 2021</t>
        </is>
      </c>
    </row>
    <row r="3">
      <c r="A3" s="3" t="inlineStr">
        <is>
          <t>Leases [Abstract]</t>
        </is>
      </c>
    </row>
    <row r="4">
      <c r="A4" s="4" t="inlineStr">
        <is>
          <t>Other Financing Liabilities</t>
        </is>
      </c>
      <c r="B4" s="4" t="inlineStr">
        <is>
          <t xml:space="preserve">Note 7 — Leases Operating Leases Lease costs and other information related to operating leases are as follows (in millions): Years Ended December 31, 2021 2020 Short-term lease costs $ 4.5 $ 1.9 Operating lease cost $ 1.4 $ 2.6 Operating cash outflows from operating leases $ 1.5 $ 2.6 Weighted average remaining lease term 5.1 years 6.1 years Weighted average discount rate 8.9 % 8.5 % As of December 31, 2021, aggregate future minimum lease payments under operating leases was (in millions): For the years ending December 31, Total 2022 $ 2.0 2023 1.4 2024 1.4 2025 1.4 2026 1.3 Thereafter 1.2 Total future minimum lease payments 8.7 Less: amount representing interest (1.5) Present value of future minimum lease payments 7.2 Less: current portion of operating lease obligations (1.4) Long-term portion of finance lease obligations $ 5.8 Finance Leases Lease costs and other information related to finance leases are as follows (in millions): Years Ended December 31, 2021 2020 Amortization of finance leases $ 2.7 $ 4.7 Interest on lease liabilities $ 0.6 $ 0.4 Financing cash outflows from finance leases $ 5.4 $ 4.7 Weighted average remaining lease term 1.4 years 1.2 years Weighted average discount rate 2.1 % 3.9 % As of December 31, 2021, aggregate future minimum lease payments under finance leases was (in millions): For the years ending December 31, 2021 2022 $ 6.0 2023 2.5 2024 0.5 Total future minimum lease payments 9.0 Less: amount representing interest (0.5) Present value of future minimum lease payments 8.5 Less: current portion of finance lease obligations (5.6) Long-term portion of finance lease obligations $ 2.9 Note 8 — Other Financing Liabilities During the year ended December 31, 2021, the Company entered into an agreement to sell a parcel of land and a building attached thereto, and subsequently entered into a lease agreement to lease such property. The Company received cash of $12.1 million from the sale of the land and building. The lease contains a 15-year term and rent escalations of two percent per annum. During the year ended December 31, 2021, the Company entered into an agreement to sell certain of other fixed assets and subsequently entered into a lease agreement to lease such fixed assets. The Company received cash of $3.5 million from the sale of the fixed assets. The leased assets are to be paid over 18 to 60 months. These sales did not qualify for sale accounting, therefore the leases were classified as other financing liabilities and no gain or loss was recorded. The net book value of the assets remained in property and equipment, net on the Consolidated Balance Sheets and are depreciating over their original useful lives. As of the year ended December 31, 2021, aggregate future lease payments of the financing liabilities are as follows (in millions): For the twelve months ending December 31, Total 2022 $ 2.2 2023 0.8 2024 0.6 2025 0.7 2026 0.7 Thereafter 9.7 Total future minimum lease payments $ 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9 — Debt The aggregate carrying amounts, net of issuance costs, of the Company’s debt consists of the following (in millions): December 31, 2021 2020 Eclipse Revolving Credit Facility $ 27.0 $ — Eclipse M&amp;E Loan 12.2 — Eclipse Term Loan B 11.9 — Secured Promissory Note 10.4 — Installment Purchases 1.0 — Encina Master Financing Agreement — 17.3 Credit Facility — 7.2 Total Debt 62.5 24.5 Current portion of long-term debt (44.1) (10.0) Long term-debt, net $ 18.4 $ 14.5 Credit Facility On August 16, 2017, Ranger, LLC entered into a $50.0 million senior secured revolving credit facility (the “Credit Facility”) by and among certain of Ranger’s subsidiaries, as borrowers, each of the lenders party thereto and Wells Fargo Bank, N.A., as administrative agent. The Credit Facility was subject to a borrowing base that was calculated based upon a percentage of the Company’s eligible accounts receivable less certain reserves. The applicable margin for LIBOR loans ranges from 1.5% to 2.0% and the applicable margin for Base Rate loans ranges from 0.5% to 1.0%, in each case, depending on Ranger, LLC’s average excess availability under the Credit Facility. The weighted average interest rate for the borrowings under the Credit Facility was 2.3% for the year ended December 31, 2021. During the year ended December 31, 2021, the Company recognized a loss on the retirement of debt of $0.2 million, as the Credit Facility was extinguished in connection with the Eclipse Loan and Security Agreement, which is described further below. Encina Master Financing and Security Agreement (“Financing Agreement”) On June 22, 2018, the Company entered into a Financing Agreement with Encina Equipment Finance SPV, LLC (the “Lender”). The Company received an aggregate of $40 million to acquire certain capital equipment. The Financing Agreement was secured by a lien on certain high-spec rig assets. Borrowings under the Financing Agreement bear interest at a rate per annum equal to the sum of 8.0% plus the London Interbank Offered Rate (“LIBOR”), subject to a floor of 1.5%. The outstanding balance of the Financing Agreement was paid in full as of September 30, 2021 in connection with the Eclipse Loan and Security Agreement, which is described further below. Eclipse Loan and Security Agreement On September 27, 2021, the Company entered into a loan and security agreement with Eclipse Business Capital LLC (“EBC”) and Eclipse Business Capital SPV, LLC, as administrative agent providing the Company with a senior secured credit facility in an aggregate principal amount of $77.5 million (the “EBC Credit Facility”), consisting of (i) a revolving credit facility in an aggregate principal amount of up to $50.0 million (the “Revolving Credit Facility”), (ii) a machinery and equipment term loan facility in an aggregate principal amount of up to $12.5 million (the “M&amp;E Term Loan Facility”) and (iii) a term loan B facility in an aggregate principal amount of up to $15.0 million (the “Term Loan B Facility”). The Company capitalized fees of $2.7 million associated with the EBC Credit Facility, which are included in the Consolidated Balance Sheets within Other Assets. Such fees will continue to be amortized through maturity and are included in Interest Expense, net on the Consolidated Statement of Operations. The Company was in compliance with the Eclipse Loan and Security Agreement covenants as of December 31, 2021. On January 7, 2022, the Company entered into an Amended and Restated Loan and Security Agreement with Eclipse Business Capital and Eclipse Business Capital SPV, LLC. which extended the Maximum Revolving Facility Amount (as defined in the Amended Loan Agreement) to $65 million, among other things. Revolving Credit Facility The Revolving Credit Facility was drawn, in part, on September 27, 2021, to repay the existing Credit Facility, and to pay for the fees, costs and expenses incurred in connection with the EBC Credit Facility. The undrawn portion of the Revolving Credit Facility is available to fund working capital and other general corporate expenses and for other-permitted uses, including the financing of permitted investments and restricted payments. The Revolving Credit Facility is subject to a borrowing base that is calculated based upon a percentage of the Company’s eligible accounts receivable less certain reserves. The Company’s eligible accounts receivable serves as collateral for the borrowings under the Revolving Credit Facility and is scheduled to mature in September 2025. The Revolving Credit Facility includes a subjective acceleration clause and cash dominion provisions that permits the administrative agent to sweep cash daily from certain bank accounts into an account of the administrative agent to repay the Company’s obligations under the Revolving Credit Facility. The borrowings of the Revolving Credit Facility, therefore, are classified as current maturities of long-term debt on the Consolidated Balance Sheet. Under the Revolving Credit Facility, the maximum borrowing capacity was $45.0 million, which was based on a borrowing base certificate in effect as of December 31, 2021. The Company had outstanding borrowings of $27.0 million under the Revolving Credit Facility, leaving a residual $18.0 million available for borrowings as of December 31, 2021. Borrowings under the Revolving Credit Facility bear interest at a rate per annum equal to 5% in excess of the LIBOR Rate and 4% in excess of the Base Rate through April 1, 2022. The weighted average applicable margin for the loan was 5.1% for the year ended December 31, 2021. The Company capitalized fees of $1.8 million associated with the Revolving Credit Facility, which are included in Other Assets in the Consolidated Balance Sheets. Such fees will be amortized through maturity. Unamortized debt issuance costs as of December 31, 2021 were $1.7 million. On January 7, 2022, the Company entered into the First Amendment to the Loan and Security Agreement, increasing the maximum revolving credit facility availability to $65.0 million. M&amp;E Term Loan Facility Under the M&amp;E Term Loan Facility, the Company had outstanding borrowings of $12.5 million as of December 31, 2021, where the monthly installments commence on March 1, 2022. Borrowings under the M&amp;E Term Loan Facility bear interest at a rate per annum equal to 8% in excess of the LIBOR Rate and 7% in excess of the Base Rate. The weighted average interest rate for the loan was 8.1% for the year ended December 31, 2021. The Financing Agreement is secured by a lien on certain high-spec rig assets. The M&amp;E Term Loan Facility is scheduled to mature in September 2025. Any principal amounts repaid may not be reborrowed. The Company capitalized fees on $0.3 million associated with this M&amp;E Term Loan Facility, which are included in the Consolidated Balance Sheets as a discount to the Long-term Debt, net. Such fees will be amortized through maturity. Unamortized debt issuance costs as of December 31, 2021 were $0.3 million. Term Loan B On October 1, 2021, Term Loan B was finalized in connection with the closing of the Basic Acquisition. Borrowings under Term Loan B bear interest at a rate per annum equal to 12% in excess of the LIBOR Rate and 11% in excess of the Base Rate. Term Loan B is scheduled to mature in September 2022. The Financing Agreement is secured by a lien on certain Basic assets. On October 1, 2021, Term Loan B was drawn in full to repay borrowings under the Revolving Credit Facility and as of December 31, 2021 the principal balance outstanding was $12.4 million. Any principal amounts paid are from the proceeds from the sale of Basic assets, and may not be reborrowed. The Company capitalized fees of $0.6 million associated with Term Loan B, which are included in the Consolidated Balance Sheets as a discount to the Current Maturities of Long-term Debt, net. Such fees will be amortized through maturity. Unamortized debt issuance costs as of December 31, 2021 were $0.4 million. The Company paid approximately $1.5 million on Term Loan B subsequent to December 31, 2021, where such cash was generated from the sale of Basic assets under the Term Loan B. Secured Promissory Note In connection with the PerfX Acquisition, on July 8, 2021, Bravo Wireline, LLC, a wholly owned subsidiary of Ranger, entered into a security agreement with Chief Investments, LLC, as administrative agent, for the financing of certain assets acquired. Certain of the assets acquired serve as collateral under the Secured Promissory Note. As of December 31, 2021, the aggregate principal balance outstanding was $10.4 million. Borrowings under the Secured Promissory Note bear interest at a rate of 8.5% per annum and is scheduled to mature in January 2024. The Company made a cash payment of $1.5 million payment in February 2022 on the Secured Promissory Note, where such cash was generated from the sale of liened assets. Other Installment Purchases During the year ended December 31, 2021, the Company entered into various Installment and Security Agreements (collectively, the “Installment Agreements”) in connection with the purchase of certain ancillary equipment, where such assets are being held as collateral. As of December 31, 2021, the aggregate principal balance outstanding under the Installment Agreements was $1.0 million and is payable ratably over 36 months from the time of each purchase. The monthly installment payments contain an imputed interest rate that are consistent with the Company’s incremental borrowing rate and is not significant to the Company. ESCO Notes Payable In connection with the IPO and the ESCO Leasing, LLC (“ESCO”) acquisition, both of which occurred on August 16, 2017, the Company issued $7.0 million of Seller’s Notes as partial consideration for the ESCO acquisition. These notes included a note for $5.8 million, which was settled in March 2020. During the year ended December 31, 2020, the Company paid $3.8 million to settle the note and any unpaid interest, in full, and recognized a gain on the retirement of debt of $2.1 million, which is included in the Consolidated Statement of Operations. Scheduled Debt Maturities As of December 31, 2021, aggregate principal repayments of total debt for the next five years are as follows (in millions): For the years ending December 31, Total 2022 $ 44.1 2023 5.3 2024 8.1 2025 5.7 Total $ 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0 — Equity Equity Based Compensation Series A Preferred Stock During the year ended December 31, 2021, the Company consummated the private placement under the Securities Purchase Agreement, dated September 10, 2021, with certain accredited investors of 6.0 million newly issued shares of Series A Convertible Preferred Stock, par value $0.01 per share, in exchange for cash consideration in an aggregate amount of $42 million. The holders of Series A Preferred Stock will vote as a separate class only on matters adversely affecting the Series A Preferred Stock. The Series A Preferred Stock will not have any right to vote together with the common stock on any matters. In the event of any liquidation, the holders of our Series A Preferred Stock will be entitled to receive out of the assets available for distribution, an amount equal to the greater of the original issue price of $7.00 per share of Series A Preferred Stock, and the product of the amount per share that would have been payable upon such liquidation to the holders of shares of common stock, multiplied by the number of shares of Class A Common Stock into which each share of Series A Preferred Stock is then convertible. The Preferred Stock will automatically convert into shares of the Company’s Class A Common Stock upon effectiveness of a registration statement. Class A Common Stock Equity Based Compensation Overview The Company has a Long-Term Incentive Plan (“LTIP”) for executives, employees, consultants and non-employee directors, under which awards can be granted in the form of stock options, stock appreciation rights, restricted stock awards (“RSAs”), restricted stock units, performance awards, dividend equivalents, other stock-based awards, cash awards and substitute awards. Subject to adjustment in accordance with the terms of the LTIP, 2,8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RSAs The Company has granted RSAs, which generally vest in three equal annual installments beginning on the first anniversary date of the grant. The aggregate fair value of RSAs granted during the years ended December 31, 2021 and 2020 was $4.2 million and $2.5 million, respectively. As of December 31, 2021, there was an aggregate of $3.3 million of unrecognized expense related to RSAs issued, which are expected to be recognized over a weighted average period of 1.6 years. The following table summarizes the unvested activity for RSAs during the years ended December 31, 2021 and 2020: Shares Weighted Average Grant Date Fair Value Weighted Average Remaining Vesting Period Unvested at January 1, 2020 761,588 Granted 649,039 $ 3.84 1.8 years Forfeited (59,790) Vested (340,110) Unvested at December 31, 2020 1,010,727 $ 5.30 1.5 years Granted 645,288 $ 6.58 2.0 years Forfeited (253,060) Vested (562,494) Unvested at December 31, 2021 840,461 $ 6.08 1.6 years Performance Stock Units (“PSUs”) The Company has granted performance awards to certain key employees, in the form of PSUs, which are earned based on the achievement of certain market factors and performance targets at the discretion of the board of directors. The PSUs are subject to a three year measurement period during which the number of Class A Common Stock to be issued in settlement of the PSUs remains uncertain until the end of the measurement period and will generally cliff vest based on the level of achievement with respect to the applicable performance criteria. Subsequent to such measurement period, the vesting of PSUs is subject to certification by the board of directors. As defined in the respective PSU agreements, the performance criteria applicable to these awards is relative and absolute total shareholder return (“TSR”). Achievement with respect to the relative TSR criteria is determined by the Company’s TSR compared to the TSR of the defined peer group during the measurement period. Achievement with respect to the absolute TSR criteria is based on a measurement of the Company’s stock price growth during the measurement period. The PSUs that were granted during the years ended December 31, 2021 and 2020 will cliff vest, subject to the achievement of applicable performance criteria and certification by the board of directors, on March 15, 2024 and April 23, 2023, respectively. As of December 31, 2021, there was an aggregate of $1.1 million of unrecognized compensation cost related to PSUs. The following table summarizes the unvested activity for PSUs during the years ended December 31, 2021 and 2020: Relative Absolute Shares Weighted Average Weighted Average Shares Weighted Average Weighted Average Unvested as of January 1, 2020 88,442 88,442 Granted 60,631 $ 6.33 60,631 $ 3.62 Unvested as of December 31, 2020 149,073 149,073 Granted 123,106 $ 9.24 2.2 years 123,106 $ 7.45 2.2 years Forfeited (111,382) (146,863) Vested 54,696 19,213 Unvested as of December 31, 2021 215,493 1.8 years 144,529 1.8 years Issuance of shares in Connection with Acquisitions As consideration for the Patriot Acquisition, the Company paid an aggregate of $11.0 million, which included 1.3 million shares of Class A Common Stock. As consideration for the PerfX Acquisition, aggregate consideration paid was $20.1 million, which included 1,000,000 shares of Class A Common Stock. The Class A Common Stock issuance includes 100,000 shares that will be issued by the Company on the 12-month anniversary of the acquisition date. See “Note 3 — Business Combinations” for further details related to the acquisitions of Patriot and PerfX. Issuance of shares to a Related Party During the year ended December 31, 2021, the Company entered into a definitive agreement with affiliates of CSL Capital Management (“CSL”) and Bayou Holdings (“Bayou”) to terminate the Tax Receivable Agreement (the “TRA Termination Agreement”). In consideration of the TRA Termination Agreement, the Company issued an aggregate of 376,185 shares of Class A Common Stock of the Company to affiliates of CSL Capital Management and Bayou Holdings. Purchases of Equity Securities During the year ended December 31, 2020, the Company repurchased 344,828 shares of the Company’s Class A Common Stock for an aggregate $2.4 million in a privately negotiated transaction with ESCO. See “Note 14 — Commitments and Contingencies” for further details. In June 2019, the Board of Directors approved a share repurchase program, authorizing the Company to purchase up to 10% of the outstanding Class A Common Stock held by non-affiliates, not to exceed 580,000 shares or $5.0 million in aggregate value. Share repurchases took place from time to time on the open market or through privately negotiated transactions. The duration of the share repurchase program was 12 months and therefore ended in June 2020. During the year ended December 31, 2020, the Company repurchased 93,063 shares of Class A Common Stock for an aggregate $0.7 million in the open market. The following table summarizes the activity of treasury stock for the years ended December 31, 2021 and 2020: Treasury Stock Quantity Amount Balance at January 1, 2020 (113,937) $ (0.7) Repurchase of Class A Common Stock (437,891) (3.1) Balance at December 31, 2020 (551,828) (3.8) Repurchase of Class A Common Stock — — Balance at December 31, 2021 (551,828) $ (3.8) Class B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12 Months Ended</t>
        </is>
      </c>
    </row>
    <row r="2">
      <c r="B2" s="2" t="inlineStr">
        <is>
          <t>Dec. 31, 2021</t>
        </is>
      </c>
    </row>
    <row r="3">
      <c r="A3" s="3" t="inlineStr">
        <is>
          <t>Risks and Uncertainties [Abstract]</t>
        </is>
      </c>
    </row>
    <row r="4">
      <c r="A4" s="4" t="inlineStr">
        <is>
          <t>Risk Concentrations</t>
        </is>
      </c>
      <c r="B4" s="4" t="inlineStr">
        <is>
          <t>Note 11 — Risk Concentrations Customer Concentrations During the year ended December 31, 2021, two customers, EOG Resources, Inc. (“EOG”) and ConocoPhillips, accounted for approximately 15% and 10%, respectively, of the Company’s consolidated revenues. As of December 31, 2021, approximately 15% of the consolidated accounts receivable balance was due from these customers. For the year ended December 31, 2020, two customers, EOG and Concho Resources, accounted for approximately 21% and 17%, respectively, of the Company’s consolidated revenues. As of December 31, 2020, approximately 11% and 10% respectively, of the consolidated accounts receivable balance was due from these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Ranger LLC is treated as an entity disregarded as separate from its owner for U.S. federal income tax purposes and is subject to Texas Margin Tax, but is not subject to U.S. federal or state income taxation. As the sole member of Ranger LLC, the Company is subject to U.S. federal income taxation on all of Ranger LLC’s taxable income. The Company is a corporation and is subject to U.S. federal income tax. The effective U.S. federal income tax rate applicable to the Company for the years ended December 31, 2021 and 2020 was 21%. Total income tax expense for the year ended December 31, 2021 and 2020 differed from amounts computed by applying the U.S. federal statutory tax rate of 21% primarily due to non-deductible expenses, other state taxes, in addition to the adjustment for non-controlling interest that is not subject to federal tax. A release of the valuation allowance would result in the recognition of an increase in deferred tax assets and an income tax benefit in the period in which the release occurs, although the exact timing and amount of the release is subject to change based on numerous factors, including projections of future taxable income, which continues to be assessed based on available information each reporting period. Years Ended December 31, 2021 2020 Current provision (benefit) Federal $ — $ — State — (0.2) Total current provision (benefit) — (0.2) Deferred provision (benefit) Federal (6.4) 0.2 State 0.2 — Total deferred expense (benefit) (6.2) 0.2 Income tax expense (benefit) $ (6.2) $ — A reconciliation of the expected income tax expense on income (loss) before income taxes using the statutory federal income tax rate of 21% for 2021 and 2020 to income tax expense follows (in millions): December 31, 2021 2020 Income (loss) before income taxes $ (8.3) $ (18.5) Statutory rate 21 % 21 % Income tax expense (benefit) computed at statutory rate $ (1.7) $ (3.9) Reconciling items State income taxes, net of federal tax benefit 0.2 (0.1) Nontaxable (loss) income allocated to non-controlling interest 2.2 1.7 Bargain purchase gain (8.2) — Valuation allowance 0.5 2.1 Non-deductible expenses and other 0.8 0.2 Income tax expense (benefit) $ (6.2) $ —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tax effects of the cumulative temporary differences resulting in the net deferred income tax liability, which are shown in Other Long-Term Liabilities on the consolidated balance sheet, are as follows (in millions): December 31, 2021 2020 Deferred income tax assets Net operating loss carryforward $ 17.5 $ 16.4 Stock based compensation 2.0 Valuation allowance (1.9) (5.3) Other 1.0 $ — Net deferred income tax asset $ 18.6 $ 11.1 Deferred income tax liabilities Property and equipment (21.5) (0.5) Other (0.3) — Investment in partnership — $ (11.1) Deferred income tax liability (21.8) (11.6) Net deferred income tax liability $ (3.2) $ (0.5) As of December 31, 2021, the Company has net operating loss carryforwards of approximately $78.8 million, consisting of $9.8 million of section 382 limited losses expiring beginning in 2034, an estimated $20.6 million of non-section 382 limited losses expiring beginning in 2037 and $48.4 million of non-section 382 limited losses which carryforward indefinitely. The Coronavirus, Aid, Relief and Economic Security Act (the “CARES Act”), which was enacted on March 27, 2020 in the U.S., includes measures to assist companies, including temporary changes to income and non-income-based tax laws. As of December 31, 2021, the Company had deferred payroll tax payments of $1.1 million, however there were no other material tax impacts to the consolidated financial statements as it related to COVID-19 mea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13 — Earnings (loss) per Share Loss per share is based on the amount of loss allocated to the shareholders and the weighted average number of shares outstanding during the period for each class of common stock. Diluted loss per share is computed giving effect to all potentially dilutive shares. The following table presents the Company’s calculation of basic and diluted loss per share for the years ended December 31, 2021 and 2020 (in millions, except share and per share data): Years Ended December 31, 2021 2020 Income (loss) (numerator): Basic: Net income (loss) attributable to Ranger Energy Services, Inc. $ 8.6 $ (10.3) Net income (loss) attributable to Class A Common Stock $ 8.6 $ (10.3) Diluted: Net income (loss) attributable to Ranger Energy Services, Inc. $ 8.6 $ (10.3) Net income (loss) attributable to Class A Common Stock $ 8.6 $ (10.3) Weighted average shares (denominator): Weighted average number of shares - basic 11,860,312 8,532,923 Equity compensation awards 191,854 — Conversion of Series A Preferred Stock 1,500,000 — Weighted average number of shares - diluted 13,552,166 8,532,923 Basic loss per share $ 0.73 $ (1.21) Diluted loss per share $ 0.63 $ (1.21) During the year ended year ended December 31, 2021, the Company excluded 0.2 million shares of equity-based awards. During the year ended December 31, 2020, the Company excluded 6.9 million shares of Class A Common Stock issuable upon conversion of the Company’s Class B Common Stock and 1.3 million equity-based awards. These items were excluded in calculating diluted loss per share, as the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Legal Matters From time to time, the Company is involved in various legal matters arising in the normal course of business. The Company does not believe that the ultimate resolution of these matters will have a material adverse effect on its consolidated financial position or results of operations. During the year ended December 31, 2018, the Company provided notice to ESCO Leasing, LLC that the Company is seeking to be indemnified for breach of contract. The Company exercised its right to stop payments of the remaining principal balance of $5.8 million on the Seller’s Notes and any unpaid interest, pending resolution of certain indemnification claims. During the year ended December 31, 2020, the Company paid an aggregate of $6.2 million to ESCO, of which $3.8 million was paid to settle the Seller’s Note, and any unpaid interest, and $2.4 million was paid to repurchase shares of the Company’s Class A Common Stock. See “Note 9 — Debt” and “Note 10 — Equity” for further details of the debt and equity settl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 Related Party Transactions Stockholders’ Agreement In connection with the Offering, Ranger entered into a stockholders’ agreement (the “Stockholders’ Agreement”) with the Legacy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Tax Receivable Agreement (“TRA”) Termination and Class B Common Stock Redemption During the year ended December 31, 2021, the Company entered into a definitive agreement with affiliates of CSL and Bayou to terminate the TRA. In consideration of the TRA Termination Agreement, the Company issued an aggregate of 376,185 shares of Class A Common Stock of the Company to affiliates of CSL Capital Management and Bayou Holdings. During the year ended December 31, 2021, in connection with the TRA Termination Agreement, Ranger LLC redeemed CSL’s and Bayou’s outstanding units in Ranger LLC and the corresponding shares of its Class B Common Stock for an equivalent number of shares of Class A Common Stock. Following this redemption, no shares of Class B Common Stock were issued or outstanding.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 Payments The Company incurred $0.1 million and $0.7 million in expenses to CSL and other board members for the years ended December 31, 2021 and 2020, respectively. As of December 31, 2021 amounts due to or from CSL and other board members was neglig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6 — Segment Reporting The Company’s operations are located in the United States and organized into three reporting segments: High Specification Rigs, Wireline Services, and Processing Solutions and Ancillary Services. The reportable segments comprise the structure used by the Chief Operating Decision Maker (“CODM”) to make key operating decisions and assess performance during the years presented in the accompanying consolidated financial statements. The reportable segments have been categorized based on services provided in each line of business. The tables below present the operating income (loss) measurement, as the Company believes this is most consistent with the principals used in measuring the financial statements. As a result of three business combinations, coupled with executive management changes, the Company re-evaluated the reportable segments accordingly. During the fourth quarter of 2021, the Company bifurcated the legacy Completion and Other Services segment into Wireline Services, with the remaining business added to the Processing Solutions and Ancillary Services. The following is a description of the reporting segments as updated during the fourth quarter of 2021: • High Specification Rigs . Provides high-spec well service rigs and complementary equipment and services to facilitate operations throughout the lifecycle of a well. • Wireline Services . Provides services necessary to bring and maintain a well on production and consists of our wireline completion, wireline production, and pump down lines of business. •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 Other. The Company incurs costs, indicated as Other, that are not allocable to any of the operating segments and includes mostly corporate general and administrative expenses as we all as depreciation of office furniture and fixtures and other corporate assets. Segment information for the years ended December 31, 2021 and 2020 is as follows (in millions): Year Ended December 31, 2021 High Specification Rigs Wireline Services Processing Solutions and Ancillary Services Other Total Revenues $ 140.1 $ 117.9 $ 35.1 $ — $ 293.1 Cost of services 118.8 115.6 28.9 — 263.3 General and administrative — — — 33.5 33.5 Depreciation and amortization 21.5 8.1 5.9 1.3 36.8 Operating income (loss) (0.2) (5.8) 0.3 (34.8) (40.5) Interest expense, net — — — 4.8 4.8 Income tax expense — — — (6.2) (6.2) (Gain) loss on debt retirement — — — 0.2 0.2 Gain on bargain purchase, net of tax (37.2) — — — (37.2) Net income (loss) $ 37.0 $ (5.8) $ 0.3 $ (33.6) $ (2.1) Capital expenditures $ 5.9 $ 2.0 $ 0.8 $ — $ 8.7 As of December 31, 2021 Property and equipment, net $ 140.4 $ 41.5 $ 63.3 $ 25.4 $ 270.6 Total assets $ 203.9 $ 60.3 $ 91.9 $ 37.0 $ 393.1 Year Ended December 31, 2020 High Specification Rigs Wireline Services Processing Solutions and Ancillary Services Other Total Revenues $ 82.5 $ 79.0 $ 26.3 $ — $ 187.8 Cost of services 71.5 57.0 19.4 — 147.9 General and administrative — — — 22.1 22.1 Depreciation and amortization 20.2 5.6 7.8 1.4 35.0 Operating income (loss) (9.2) 16.4 (0.9) (23.5) (17.2) Interest expense, net — — — 3.4 3.4 Income tax expense — — — — — (Gain) loss on debt retirement — — — (2.1) (2.1) Gain on bargain purchase, net of tax — — — — — Net income (loss) $ (9.2) $ 16.4 $ (0.9) $ (24.8) $ (18.5) Capital expenditures $ 5.0 $ 1.8 $ 0.7 $ 0.3 $ 7.8 As of December 31, 2020 Property and equipment, net $ 115.8 $ 20.9 $ 47.6 $ 5.1 $ 189.4 Total assets $ 154.3 $ 24.6 $ 54.9 $ 6.8 $ 2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audited consolidated financial statements of the Company have been prepared in accordance with U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or loss and equity in the accompanying consolidated financial statements. The Company had ownership interests in Ranger LLC, which was consolidated within the Company’s consolidated financial statements, but was not wholly owned by the Company. Upon the conversion of the Class B Common Stock, all noncontrolling interests were eliminated. Changes in the Company’s ownership interest in Ranger LLC, while it retains its controlling interest, are accounted for as equity transactions. We have made certain reclassifications to our prior period operating revenue and cost of sales amounts due to the change in reportable segments whereby our Wireline Services, and Processing Solutions and Ancillary Services were bifurcated from our historical Completion and Other Services segment as a result of our fourth quarter operating segment changes. In addition, there has been a reclassification of finance lease obligations, disclosed in the prior year, to other current and other long-term liabilities. None of these reclassifications have an impact on our consolidated operations results, cash flows or financial posi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t>
        </is>
      </c>
    </row>
    <row r="6">
      <c r="A6" s="4" t="inlineStr">
        <is>
          <t>Cash and Cash Equivalents</t>
        </is>
      </c>
      <c r="B6" s="4" t="inlineStr">
        <is>
          <t>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t>
        </is>
      </c>
    </row>
    <row r="7">
      <c r="A7" s="4" t="inlineStr">
        <is>
          <t>Accounts Receivable, net</t>
        </is>
      </c>
      <c r="B7" s="4" t="inlineStr">
        <is>
          <t>Accounts Receivable, net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t>
        </is>
      </c>
    </row>
    <row r="8">
      <c r="A8" s="4" t="inlineStr">
        <is>
          <t>Inventories</t>
        </is>
      </c>
      <c r="B8" s="4" t="inlineStr">
        <is>
          <t>InventoriesInventories are carried at the lower of cost or net realizable value and primarily consists of supplies held for the Wireline Services segment. The Company accounts for inventory using the weighted average cost method.</t>
        </is>
      </c>
    </row>
    <row r="9">
      <c r="A9" s="4" t="inlineStr">
        <is>
          <t>Leases</t>
        </is>
      </c>
      <c r="B9" s="4" t="inlineStr">
        <is>
          <t>Leases Right-of-use (“ROU”) assets represent our right to use an underlying asset for the lease term and lease liabilities represent our obligation to make lease payments arising from the lease, discounted at our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 line basis over the lease term. Any lease and non-components are combined. Operating Leases The Company enters into operating leases, primarily for real estate, with terms that vary from less than 12 months to seven years, where certain of the leases contain escalation clauses. The operating leases are included in Operating lease right-of-use assets, Other current liabilities Finance Leases The Company enters into lease arrangements for certain equipment, which are considered finance leases and generally have a term of three</t>
        </is>
      </c>
    </row>
    <row r="10">
      <c r="A10" s="4" t="inlineStr">
        <is>
          <t>Property and Equipment</t>
        </is>
      </c>
      <c r="B10" s="4" t="inlineStr">
        <is>
          <t>Property and Equipment, ne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t>
        </is>
      </c>
    </row>
    <row r="11">
      <c r="A11" s="4" t="inlineStr">
        <is>
          <t>Long-lived Asset Impairment</t>
        </is>
      </c>
      <c r="B11" s="4" t="inlineStr">
        <is>
          <t>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is>
      </c>
    </row>
    <row r="12">
      <c r="A12" s="4" t="inlineStr">
        <is>
          <t>Intangible Assets</t>
        </is>
      </c>
      <c r="B12" s="4" t="inlineStr">
        <is>
          <t>Intangible Assets Identified intangible assets with determinable lives consist of customer relationships. Customer relationships are straight-line amortized over their estimated useful lives.</t>
        </is>
      </c>
    </row>
    <row r="13">
      <c r="A13" s="4" t="inlineStr">
        <is>
          <t>Fair Value Measurements</t>
        </is>
      </c>
      <c r="B13" s="4" t="inlineStr">
        <is>
          <t>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t>
        </is>
      </c>
    </row>
    <row r="14">
      <c r="A14" s="4" t="inlineStr">
        <is>
          <t>Revenue Recognition</t>
        </is>
      </c>
      <c r="B14" s="4" t="inlineStr">
        <is>
          <t>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 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All revenue transactions are presented on a net of sales tax in the Consolidated Statement of Operations.</t>
        </is>
      </c>
    </row>
    <row r="15">
      <c r="A15" s="4" t="inlineStr">
        <is>
          <t>Income Taxes</t>
        </is>
      </c>
      <c r="B15" s="4" t="inlineStr">
        <is>
          <t>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s of December 31, 2021 and 2020, the Company did not have any uncertain tax positions. The Company is subject to income taxes in the United States and in numerous state tax jurisdictions. The Company’s tax filings for 2020, 2019 and 2018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t>
        </is>
      </c>
    </row>
    <row r="16">
      <c r="A16" s="4" t="inlineStr">
        <is>
          <t>Equity-Based Compensation</t>
        </is>
      </c>
      <c r="B16" s="4" t="inlineStr">
        <is>
          <t>Equity-Based CompensationThe Consolidated Financial Statements reflect various equity-based compensation awards granted by Ranger Inc. These awards include restricted stock awards and performance stock units. The Company recognizes compensation expense related to equity-based awards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restricted stock awards are estimated using the market price of the Company’s shares on the grant date. The fair value of the performance stock units are estimated using an option pricing model that includes certain assumptions, such as volatility, dividend yield and the risk free interest rate. Changes in these assumptions could change the fair value of our unit based awards and associated compensation expense in our Consolidated Statements of Operations. Forfeitures of all equity-based compensation are recognized as they occur.</t>
        </is>
      </c>
    </row>
    <row r="17">
      <c r="A17" s="4" t="inlineStr">
        <is>
          <t>Emerging Growth Company Status</t>
        </is>
      </c>
      <c r="B17" s="4" t="inlineStr">
        <is>
          <t>Emerging Growth Company and Smaller Reporting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or (c) in which the Company is deemed to be a large accelerated filer, which means the market value of our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to public companies. The Company will lose its EGC during the year ending December 31, 2022, as this will be the last fiscal year following the fifth anniversary of the first Form S-1, which was filed with the SEC in August 2017. The Company is also a “smaller reporting company” as defined by Rule 12b-2 of the Exchange Act. Smaller reporting company means an issuer that is not an investment company, an asset-back issuer, or a majority-owned subsidiary of a parent that is not a smaller reporting company and that (i) has a market value of common stock held by non-affiliates of less than $250 million; or (i) has annual revenues of less than $100 million and either no common stock held by non-affiliates or a market value of common stock held by non-affiliates of less than $700 million.</t>
        </is>
      </c>
    </row>
    <row r="18">
      <c r="A18" s="4" t="inlineStr">
        <is>
          <t>Recent Accounting Pronouncements</t>
        </is>
      </c>
      <c r="B18" s="4" t="inlineStr">
        <is>
          <t>Recent Accounting Pronouncements Recently issued accounting standards In June 2016, the Financial Accounting Standards Board (“FASB”) issued Accounting Standards Update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 Receivable</t>
        </is>
      </c>
      <c r="B4" s="4" t="inlineStr">
        <is>
          <t xml:space="preserve">Balance at Beginning of Year Charged to Operations Written Off Balance at End of Year Allowance for Doubtful Accounts Receivable 2021 $ 1.6 $ 1.5 $ (0.3) $ 2.8 2020 $ 1.6 $ 0.1 $ (0.1)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Purchase price $ 20.1 The following table presents the fair value of assets acquired and liabilities assumed in accordance with ASC 805 (in millions): Property and equipment $ 89.5 Total assets acquired 89.5 Finance lease obligations 3.9 Bargain purchase deferred tax liability 10.8 Total liabilities assumed 14.7 Net assets acquired 74.8 Bargain purchase 37.2 Purchase Price $ 37.6 </t>
        </is>
      </c>
    </row>
    <row r="5">
      <c r="A5" s="4" t="inlineStr">
        <is>
          <t>Business Acquisition, Pro Forma Information</t>
        </is>
      </c>
      <c r="B5" s="4" t="inlineStr">
        <is>
          <t>The following unaudited pro-forma financial results considers that the PerfX Acquisition occurred as of January 1, 2020 (in millions): Year Ended December 31, 2021 2020 Revenue $ 348.0 $ 290.5 Operating loss $ (41.6) $ (23.5) Net loss $ (3.1) $ (27.7) Basic earnings (loss) per share $ 0.70 $ (1.64) Diluted earnings (loss) per share $ 0.60 $ (1.64) The following unaudited pro-forma financial results considers that the Basic Acquisition occurred as of January 1, 2020 (in millions, except per share amounts): Year Ended December 31, 2021 2020 Revenue $ 423.2 $ 357.2 Operating loss $ (41.2) $ (51.8) Net income (loss) $ (3.0) $ (18.0) Basic earnings (loss) per share $ 0.68 $ (1.15) Diluted earnings (loss) per share $ 0.59 $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include the following (in millions): Estimated Useful Life December 31, (Years) 2021 2020 High specification rigs 20 $ 145.4 $ 127.2 High specification rigs machinery and equipment 5 - 10 47.8 39.7 Wireline services machinery and equipment 5 - 10 53.1 33.5 Processing Solutions and ancillary services machinery and equipment 3 - 30 78.0 69.0 Vehicles 3 - 15 52.7 20.4 Other property and equipment 5 - 25 31.2 10.8 Property and equipment 408.2 300.6 Less: accumulated depreciation (140.5) (113.0) Construction in progress 2.9 1.8 Property and equipment, net $ 270.6 $ 1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Definite Lived Intangible Assets</t>
        </is>
      </c>
      <c r="B4" s="4" t="inlineStr">
        <is>
          <t xml:space="preserve">Definite lived intangible assets are comprised of the following (in millions): Estimated Useful Life December 31, (Years) 2021 2020 Customer relationships 10-18 $ 11.4 $ 11.4 Less: accumulated amortization (3.6) (2.9) Intangible assets, net $ 7.8 $ 8.5 </t>
        </is>
      </c>
    </row>
    <row r="5">
      <c r="A5" s="4" t="inlineStr">
        <is>
          <t>Schedule of Aggregated Amortization Expense for Future Periods</t>
        </is>
      </c>
      <c r="B5" s="4" t="inlineStr">
        <is>
          <t xml:space="preserve">Amortization expense for the future periods is expected to be as follows (in millions): For the years ending December 31, Amount 2022 $ 0.7 2023 0.7 2024 0.7 2025 0.7 2026 0.7 Thereafter 4.3 Total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comprised of the following (in millions): December 31, 2021 2020 Accrued payables $ 12.5 $ 2.7 Accrued compensation 12.7 4.5 Accrued taxes 2.1 1.0 Accrued insurance 3.0 1.1 Accrued expenses $ 30.3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0.6</v>
      </c>
      <c r="C3" s="5" t="n">
        <v>2.8</v>
      </c>
    </row>
    <row r="4">
      <c r="A4" s="4" t="inlineStr">
        <is>
          <t>Accounts receivable, net</t>
        </is>
      </c>
      <c r="B4" s="7" t="n">
        <v>80.8</v>
      </c>
      <c r="C4" s="7" t="n">
        <v>25.9</v>
      </c>
    </row>
    <row r="5">
      <c r="A5" s="4" t="inlineStr">
        <is>
          <t>Contract assets</t>
        </is>
      </c>
      <c r="B5" s="6" t="n">
        <v>13</v>
      </c>
      <c r="C5" s="7" t="n">
        <v>1.1</v>
      </c>
    </row>
    <row r="6">
      <c r="A6" s="4" t="inlineStr">
        <is>
          <t>Inventory</t>
        </is>
      </c>
      <c r="B6" s="7" t="n">
        <v>2.5</v>
      </c>
      <c r="C6" s="7" t="n">
        <v>2.3</v>
      </c>
    </row>
    <row r="7">
      <c r="A7" s="4" t="inlineStr">
        <is>
          <t>Prepaid expenses</t>
        </is>
      </c>
      <c r="B7" s="7" t="n">
        <v>8.300000000000001</v>
      </c>
      <c r="C7" s="7" t="n">
        <v>3.6</v>
      </c>
    </row>
    <row r="8">
      <c r="A8" s="4" t="inlineStr">
        <is>
          <t>Total current assets</t>
        </is>
      </c>
      <c r="B8" s="7" t="n">
        <v>105.2</v>
      </c>
      <c r="C8" s="7" t="n">
        <v>35.7</v>
      </c>
    </row>
    <row r="9">
      <c r="A9" s="4" t="inlineStr">
        <is>
          <t>Property and equipment, net</t>
        </is>
      </c>
      <c r="B9" s="7" t="n">
        <v>270.6</v>
      </c>
      <c r="C9" s="7" t="n">
        <v>189.4</v>
      </c>
    </row>
    <row r="10">
      <c r="A10" s="4" t="inlineStr">
        <is>
          <t>Intangible assets, net</t>
        </is>
      </c>
      <c r="B10" s="7" t="n">
        <v>7.8</v>
      </c>
      <c r="C10" s="7" t="n">
        <v>8.5</v>
      </c>
    </row>
    <row r="11">
      <c r="A11" s="4" t="inlineStr">
        <is>
          <t>Operating leases, right-of-use assets</t>
        </is>
      </c>
      <c r="B11" s="7" t="n">
        <v>6.8</v>
      </c>
      <c r="C11" s="7" t="n">
        <v>5.8</v>
      </c>
    </row>
    <row r="12">
      <c r="A12" s="4" t="inlineStr">
        <is>
          <t>Other assets</t>
        </is>
      </c>
      <c r="B12" s="7" t="n">
        <v>2.7</v>
      </c>
      <c r="C12" s="7" t="n">
        <v>1.2</v>
      </c>
    </row>
    <row r="13">
      <c r="A13" s="4" t="inlineStr">
        <is>
          <t>Total assets</t>
        </is>
      </c>
      <c r="B13" s="7" t="n">
        <v>393.1</v>
      </c>
      <c r="C13" s="7" t="n">
        <v>240.6</v>
      </c>
    </row>
    <row r="14">
      <c r="A14" s="3" t="inlineStr">
        <is>
          <t>Liabilities and Stockholders' Equity</t>
        </is>
      </c>
    </row>
    <row r="15">
      <c r="A15" s="4" t="inlineStr">
        <is>
          <t>Accounts payable</t>
        </is>
      </c>
      <c r="B15" s="7" t="n">
        <v>20.7</v>
      </c>
      <c r="C15" s="7" t="n">
        <v>10.5</v>
      </c>
    </row>
    <row r="16">
      <c r="A16" s="4" t="inlineStr">
        <is>
          <t>Accrued expenses</t>
        </is>
      </c>
      <c r="B16" s="7" t="n">
        <v>30.3</v>
      </c>
      <c r="C16" s="7" t="n">
        <v>9.300000000000001</v>
      </c>
    </row>
    <row r="17">
      <c r="A17" s="4" t="inlineStr">
        <is>
          <t>Other financing liability, current portion</t>
        </is>
      </c>
      <c r="B17" s="7" t="n">
        <v>2.2</v>
      </c>
      <c r="C17" s="6" t="n">
        <v>0</v>
      </c>
    </row>
    <row r="18">
      <c r="A18" s="4" t="inlineStr">
        <is>
          <t>Long-term debt, current portion</t>
        </is>
      </c>
      <c r="B18" s="7" t="n">
        <v>44.1</v>
      </c>
      <c r="C18" s="6" t="n">
        <v>10</v>
      </c>
    </row>
    <row r="19">
      <c r="A19" s="4" t="inlineStr">
        <is>
          <t>Other current liabilities</t>
        </is>
      </c>
      <c r="B19" s="7" t="n">
        <v>5.4</v>
      </c>
      <c r="C19" s="7" t="n">
        <v>3.2</v>
      </c>
    </row>
    <row r="20">
      <c r="A20" s="4" t="inlineStr">
        <is>
          <t>Total current liabilities</t>
        </is>
      </c>
      <c r="B20" s="7" t="n">
        <v>102.7</v>
      </c>
      <c r="C20" s="6" t="n">
        <v>33</v>
      </c>
    </row>
    <row r="21">
      <c r="A21" s="4" t="inlineStr">
        <is>
          <t>Operating leases, right-of-use obligations</t>
        </is>
      </c>
      <c r="B21" s="7" t="n">
        <v>5.8</v>
      </c>
      <c r="C21" s="7" t="n">
        <v>5.2</v>
      </c>
    </row>
    <row r="22">
      <c r="A22" s="4" t="inlineStr">
        <is>
          <t>Long-term portion of finance lease obligations</t>
        </is>
      </c>
      <c r="B22" s="7" t="n">
        <v>12.5</v>
      </c>
      <c r="C22" s="6" t="n">
        <v>0</v>
      </c>
    </row>
    <row r="23">
      <c r="A23" s="4" t="inlineStr">
        <is>
          <t>Long-term debt, net</t>
        </is>
      </c>
      <c r="B23" s="7" t="n">
        <v>18.4</v>
      </c>
      <c r="C23" s="7" t="n">
        <v>14.5</v>
      </c>
    </row>
    <row r="24">
      <c r="A24" s="4" t="inlineStr">
        <is>
          <t>Other long-term liabilities</t>
        </is>
      </c>
      <c r="B24" s="6" t="n">
        <v>5</v>
      </c>
      <c r="C24" s="7" t="n">
        <v>3.1</v>
      </c>
    </row>
    <row r="25">
      <c r="A25" s="4" t="inlineStr">
        <is>
          <t>Total liabilities</t>
        </is>
      </c>
      <c r="B25" s="7" t="n">
        <v>144.4</v>
      </c>
      <c r="C25" s="7" t="n">
        <v>55.8</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1 per share; 50,000,000 shares authorized; 6,000,001 Series A shares issued and outstanding as of December 31, 2021; no shares issued and outstanding as of December 31, 2020</t>
        </is>
      </c>
      <c r="B28" s="7" t="n">
        <v>0.1</v>
      </c>
      <c r="C28" s="6" t="n">
        <v>0</v>
      </c>
    </row>
    <row r="29">
      <c r="A29" s="4" t="inlineStr">
        <is>
          <t>Less: Class A Common Stock held in treasury at cost; 551,828 treasury shares as of both December 31, 2021 and 2020</t>
        </is>
      </c>
      <c r="B29" s="7" t="n">
        <v>-3.8</v>
      </c>
      <c r="C29" s="7" t="n">
        <v>-3.8</v>
      </c>
    </row>
    <row r="30">
      <c r="A30" s="4" t="inlineStr">
        <is>
          <t>Accumulated deficit</t>
        </is>
      </c>
      <c r="B30" s="6" t="n">
        <v>-8</v>
      </c>
      <c r="C30" s="7" t="n">
        <v>-18.4</v>
      </c>
    </row>
    <row r="31">
      <c r="A31" s="4" t="inlineStr">
        <is>
          <t>Additional paid-in capital</t>
        </is>
      </c>
      <c r="B31" s="7" t="n">
        <v>260.2</v>
      </c>
      <c r="C31" s="7" t="n">
        <v>123.9</v>
      </c>
    </row>
    <row r="32">
      <c r="A32" s="4" t="inlineStr">
        <is>
          <t>Total controlling stockholders' equity</t>
        </is>
      </c>
      <c r="B32" s="7" t="n">
        <v>248.7</v>
      </c>
      <c r="C32" s="7" t="n">
        <v>101.9</v>
      </c>
    </row>
    <row r="33">
      <c r="A33" s="4" t="inlineStr">
        <is>
          <t>Noncontrolling interest</t>
        </is>
      </c>
      <c r="B33" s="6" t="n">
        <v>0</v>
      </c>
      <c r="C33" s="7" t="n">
        <v>82.90000000000001</v>
      </c>
    </row>
    <row r="34">
      <c r="A34" s="4" t="inlineStr">
        <is>
          <t>Total stockholders' equity</t>
        </is>
      </c>
      <c r="B34" s="7" t="n">
        <v>248.7</v>
      </c>
      <c r="C34" s="7" t="n">
        <v>184.8</v>
      </c>
    </row>
    <row r="35">
      <c r="A35" s="4" t="inlineStr">
        <is>
          <t>Total liabilities and stockholders' equity</t>
        </is>
      </c>
      <c r="B35" s="7" t="n">
        <v>393.1</v>
      </c>
      <c r="C35" s="7" t="n">
        <v>240.6</v>
      </c>
    </row>
    <row r="36">
      <c r="A36" s="4" t="inlineStr">
        <is>
          <t>Class A Common Stock</t>
        </is>
      </c>
    </row>
    <row r="37">
      <c r="A37" s="3" t="inlineStr">
        <is>
          <t>Stockholders' equity</t>
        </is>
      </c>
    </row>
    <row r="38">
      <c r="A38" s="4" t="inlineStr">
        <is>
          <t>Common shares issued</t>
        </is>
      </c>
      <c r="B38" s="7" t="n">
        <v>0.2</v>
      </c>
      <c r="C38" s="7" t="n">
        <v>0.1</v>
      </c>
    </row>
    <row r="39">
      <c r="A39" s="4" t="inlineStr">
        <is>
          <t>Common shares issued</t>
        </is>
      </c>
      <c r="B39" s="7" t="n">
        <v>0.2</v>
      </c>
      <c r="C39" s="7" t="n">
        <v>0.1</v>
      </c>
    </row>
    <row r="40">
      <c r="A40" s="4" t="inlineStr">
        <is>
          <t>Class B Common Stock</t>
        </is>
      </c>
    </row>
    <row r="41">
      <c r="A41" s="3" t="inlineStr">
        <is>
          <t>Stockholders' equity</t>
        </is>
      </c>
    </row>
    <row r="42">
      <c r="A42" s="4" t="inlineStr">
        <is>
          <t>Common shares issued</t>
        </is>
      </c>
      <c r="B42" s="6" t="n">
        <v>0</v>
      </c>
      <c r="C42" s="7" t="n">
        <v>0.1</v>
      </c>
    </row>
    <row r="43">
      <c r="A43" s="4" t="inlineStr">
        <is>
          <t>Common shares issued</t>
        </is>
      </c>
      <c r="B43" s="8" t="n">
        <v>0</v>
      </c>
      <c r="C43" s="5"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 and other information related to operating and finance leases</t>
        </is>
      </c>
      <c r="B4" s="4" t="inlineStr">
        <is>
          <t>Lease costs and other information related to operating leases are as follows (in millions): Years Ended December 31, 2021 2020 Short-term lease costs $ 4.5 $ 1.9 Operating lease cost $ 1.4 $ 2.6 Operating cash outflows from operating leases $ 1.5 $ 2.6 Weighted average remaining lease term 5.1 years 6.1 years Weighted average discount rate 8.9 % 8.5 % Lease costs and other information related to finance leases are as follows (in millions): Years Ended December 31, 2021 2020 Amortization of finance leases $ 2.7 $ 4.7 Interest on lease liabilities $ 0.6 $ 0.4 Financing cash outflows from finance leases $ 5.4 $ 4.7 Weighted average remaining lease term 1.4 years 1.2 years Weighted average discount rate 2.1 % 3.9 %</t>
        </is>
      </c>
    </row>
    <row r="5">
      <c r="A5" s="4" t="inlineStr">
        <is>
          <t>Schedule of future minimum leases payments for operating leases</t>
        </is>
      </c>
      <c r="B5" s="4" t="inlineStr">
        <is>
          <t xml:space="preserve">As of December 31, 2021, aggregate future minimum lease payments under operating leases was (in millions): For the years ending December 31, Total 2022 $ 2.0 2023 1.4 2024 1.4 2025 1.4 2026 1.3 Thereafter 1.2 Total future minimum lease payments 8.7 Less: amount representing interest (1.5) Present value of future minimum lease payments 7.2 Less: current portion of operating lease obligations (1.4) Long-term portion of finance lease obligations $ 5.8 </t>
        </is>
      </c>
    </row>
    <row r="6">
      <c r="A6" s="4" t="inlineStr">
        <is>
          <t>Schedule of Future Minimum Leases Payments for Finances Leases</t>
        </is>
      </c>
      <c r="B6" s="4" t="inlineStr">
        <is>
          <t xml:space="preserve">As of December 31, 2021, aggregate future minimum lease payments under finance leases was (in millions): For the years ending December 31, 2021 2022 $ 6.0 2023 2.5 2024 0.5 Total future minimum lease payments 9.0 Less: amount representing interest (0.5) Present value of future minimum lease payments 8.5 Less: current portion of finance lease obligations (5.6) Long-term portion of finance lease obligations $ 2.9 As of the year ended December 31, 2021, aggregate future lease payments of the financing liabilities are as follows (in millions): For the twelve months ending December 31, Total 2022 $ 2.2 2023 0.8 2024 0.6 2025 0.7 2026 0.7 Thereafter 9.7 Total future minimum lease payments $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12 Months Ended</t>
        </is>
      </c>
    </row>
    <row r="2">
      <c r="B2" s="2" t="inlineStr">
        <is>
          <t>Dec. 31, 2021</t>
        </is>
      </c>
    </row>
    <row r="3">
      <c r="A3" s="3" t="inlineStr">
        <is>
          <t>Leases [Abstract]</t>
        </is>
      </c>
    </row>
    <row r="4">
      <c r="A4" s="4" t="inlineStr">
        <is>
          <t>Schedule of Future Minimum Leases Payments for Finances Leases</t>
        </is>
      </c>
      <c r="B4" s="4" t="inlineStr">
        <is>
          <t xml:space="preserve">As of December 31, 2021, aggregate future minimum lease payments under finance leases was (in millions): For the years ending December 31, 2021 2022 $ 6.0 2023 2.5 2024 0.5 Total future minimum lease payments 9.0 Less: amount representing interest (0.5) Present value of future minimum lease payments 8.5 Less: current portion of finance lease obligations (5.6) Long-term portion of finance lease obligations $ 2.9 As of the year ended December 31, 2021, aggregate future lease payments of the financing liabilities are as follows (in millions): For the twelve months ending December 31, Total 2022 $ 2.2 2023 0.8 2024 0.6 2025 0.7 2026 0.7 Thereafter 9.7 Total future minimum lease payments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aggregate carrying amounts, net of issuance costs, of the Company’s debt consists of the following (in millions): December 31, 2021 2020 Eclipse Revolving Credit Facility $ 27.0 $ — Eclipse M&amp;E Loan 12.2 — Eclipse Term Loan B 11.9 — Secured Promissory Note 10.4 — Installment Purchases 1.0 — Encina Master Financing Agreement — 17.3 Credit Facility — 7.2 Total Debt 62.5 24.5 Current portion of long-term debt (44.1) (10.0) Long term-debt, net $ 18.4 $ 14.5 </t>
        </is>
      </c>
    </row>
    <row r="5">
      <c r="A5" s="4" t="inlineStr">
        <is>
          <t>Schedule of Debt Obligations and Scheduled Maturities</t>
        </is>
      </c>
      <c r="B5" s="4" t="inlineStr">
        <is>
          <t xml:space="preserve">As of December 31, 2021, aggregate principal repayments of total debt for the next five years are as follows (in millions): For the years ending December 31, Total 2022 $ 44.1 2023 5.3 2024 8.1 2025 5.7 Total $ 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hanges in the Restricted Shares Outstanding</t>
        </is>
      </c>
      <c r="B4" s="4" t="inlineStr">
        <is>
          <t>The following table summarizes the unvested activity for RSAs during the years ended December 31, 2021 and 2020: Shares Weighted Average Grant Date Fair Value Weighted Average Remaining Vesting Period Unvested at January 1, 2020 761,588 Granted 649,039 $ 3.84 1.8 years Forfeited (59,790) Vested (340,110) Unvested at December 31, 2020 1,010,727 $ 5.30 1.5 years Granted 645,288 $ 6.58 2.0 years Forfeited (253,060) Vested (562,494) Unvested at December 31, 2021 840,461 $ 6.08 1.6 years</t>
        </is>
      </c>
    </row>
    <row r="5">
      <c r="A5" s="4" t="inlineStr">
        <is>
          <t>Summary of Market Based Restricted Stock Units</t>
        </is>
      </c>
      <c r="B5" s="4" t="inlineStr">
        <is>
          <t>The following table summarizes the unvested activity for PSUs during the years ended December 31, 2021 and 2020: Relative Absolute Shares Weighted Average Weighted Average Shares Weighted Average Weighted Average Unvested as of January 1, 2020 88,442 88,442 Granted 60,631 $ 6.33 60,631 $ 3.62 Unvested as of December 31, 2020 149,073 149,073 Granted 123,106 $ 9.24 2.2 years 123,106 $ 7.45 2.2 years Forfeited (111,382) (146,863) Vested 54,696 19,213 Unvested as of December 31, 2021 215,493 1.8 years 144,529 1.8 years</t>
        </is>
      </c>
    </row>
    <row r="6">
      <c r="A6" s="4" t="inlineStr">
        <is>
          <t>Summarizes the Activity of Treasury Stock</t>
        </is>
      </c>
      <c r="B6" s="4" t="inlineStr">
        <is>
          <t>The following table summarizes the activity of treasury stock for the years ended December 31, 2021 and 2020: Treasury Stock Quantity Amount Balance at January 1, 2020 (113,937) $ (0.7) Repurchase of Class A Common Stock (437,891) (3.1) Balance at December 31, 2020 (551,828) (3.8) Repurchase of Class A Common Stock — — Balance at December 31, 2021 (551,828) $ (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Years Ended December 31, 2021 2020 Current provision (benefit) Federal $ — $ — State — (0.2) Total current provision (benefit) — (0.2) Deferred provision (benefit) Federal (6.4) 0.2 State 0.2 — Total deferred expense (benefit) (6.2) 0.2 Income tax expense (benefit) $ (6.2) $ — </t>
        </is>
      </c>
    </row>
    <row r="5">
      <c r="A5" s="4" t="inlineStr">
        <is>
          <t>Summary of reconciliation of the expected income tax expense on income (loss) before income taxes using the statutory federal income tax rate</t>
        </is>
      </c>
      <c r="B5" s="4" t="inlineStr">
        <is>
          <t xml:space="preserve">A reconciliation of the expected income tax expense on income (loss) before income taxes using the statutory federal income tax rate of 21% for 2021 and 2020 to income tax expense follows (in millions): December 31, 2021 2020 Income (loss) before income taxes $ (8.3) $ (18.5) Statutory rate 21 % 21 % Income tax expense (benefit) computed at statutory rate $ (1.7) $ (3.9) Reconciling items State income taxes, net of federal tax benefit 0.2 (0.1) Nontaxable (loss) income allocated to non-controlling interest 2.2 1.7 Bargain purchase gain (8.2) — Valuation allowance 0.5 2.1 Non-deductible expenses and other 0.8 0.2 Income tax expense (benefit) $ (6.2) $ — </t>
        </is>
      </c>
    </row>
    <row r="6">
      <c r="A6" s="4" t="inlineStr">
        <is>
          <t>Summary of tax effects of the cumulative temporary differences resulting in the net deferred income tax asset (liability)</t>
        </is>
      </c>
      <c r="B6" s="4" t="inlineStr">
        <is>
          <t>The tax effects of the cumulative temporary differences resulting in the net deferred income tax liability, which are shown in Other Long-Term Liabilities on the consolidated balance sheet, are as follows (in millions): December 31, 2021 2020 Deferred income tax assets Net operating loss carryforward $ 17.5 $ 16.4 Stock based compensation 2.0 Valuation allowance (1.9) (5.3) Other 1.0 $ — Net deferred income tax asset $ 18.6 $ 11.1 Deferred income tax liabilities Property and equipment (21.5) (0.5) Other (0.3) — Investment in partnership — $ (11.1) Deferred income tax liability (21.8) (11.6) Net deferred income tax liability $ (3.2)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The following table presents the Company’s calculation of basic and diluted loss per share for the years ended December 31, 2021 and 2020 (in millions, except share and per share data): Years Ended December 31, 2021 2020 Income (loss) (numerator): Basic: Net income (loss) attributable to Ranger Energy Services, Inc. $ 8.6 $ (10.3) Net income (loss) attributable to Class A Common Stock $ 8.6 $ (10.3) Diluted: Net income (loss) attributable to Ranger Energy Services, Inc. $ 8.6 $ (10.3) Net income (loss) attributable to Class A Common Stock $ 8.6 $ (10.3) Weighted average shares (denominator): Weighted average number of shares - basic 11,860,312 8,532,923 Equity compensation awards 191,854 — Conversion of Series A Preferred Stock 1,500,000 — Weighted average number of shares - diluted 13,552,166 8,532,923 Basic loss per share $ 0.73 $ (1.21) Diluted loss per share $ 0.63 $ (1.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egment information for the years ended December 31, 2021 and 2020 is as follows (in millions): Year Ended December 31, 2021 High Specification Rigs Wireline Services Processing Solutions and Ancillary Services Other Total Revenues $ 140.1 $ 117.9 $ 35.1 $ — $ 293.1 Cost of services 118.8 115.6 28.9 — 263.3 General and administrative — — — 33.5 33.5 Depreciation and amortization 21.5 8.1 5.9 1.3 36.8 Operating income (loss) (0.2) (5.8) 0.3 (34.8) (40.5) Interest expense, net — — — 4.8 4.8 Income tax expense — — — (6.2) (6.2) (Gain) loss on debt retirement — — — 0.2 0.2 Gain on bargain purchase, net of tax (37.2) — — — (37.2) Net income (loss) $ 37.0 $ (5.8) $ 0.3 $ (33.6) $ (2.1) Capital expenditures $ 5.9 $ 2.0 $ 0.8 $ — $ 8.7 As of December 31, 2021 Property and equipment, net $ 140.4 $ 41.5 $ 63.3 $ 25.4 $ 270.6 Total assets $ 203.9 $ 60.3 $ 91.9 $ 37.0 $ 393.1 Year Ended December 31, 2020 High Specification Rigs Wireline Services Processing Solutions and Ancillary Services Other Total Revenues $ 82.5 $ 79.0 $ 26.3 $ — $ 187.8 Cost of services 71.5 57.0 19.4 — 147.9 General and administrative — — — 22.1 22.1 Depreciation and amortization 20.2 5.6 7.8 1.4 35.0 Operating income (loss) (9.2) 16.4 (0.9) (23.5) (17.2) Interest expense, net — — — 3.4 3.4 Income tax expense — — — — — (Gain) loss on debt retirement — — — (2.1) (2.1) Gain on bargain purchase, net of tax — — — — — Net income (loss) $ (9.2) $ 16.4 $ (0.9) $ (24.8) $ (18.5) Capital expenditures $ 5.0 $ 1.8 $ 0.7 $ 0.3 $ 7.8 As of December 31, 2020 Property and equipment, net $ 115.8 $ 20.9 $ 47.6 $ 5.1 $ 189.4 Total assets $ 154.3 $ 24.6 $ 54.9 $ 6.8 $ 2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Operations -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5" t="n">
        <v>2.8</v>
      </c>
      <c r="C4" s="5" t="n">
        <v>1.6</v>
      </c>
    </row>
    <row r="5">
      <c r="A5" s="3" t="inlineStr">
        <is>
          <t>Accounts Receivable, Allowance for Credit Loss [Roll Forward]</t>
        </is>
      </c>
    </row>
    <row r="6">
      <c r="A6" s="4" t="inlineStr">
        <is>
          <t>Balance at Beginning of Year</t>
        </is>
      </c>
      <c r="B6" s="7" t="n">
        <v>1.6</v>
      </c>
      <c r="C6" s="7" t="n">
        <v>1.6</v>
      </c>
    </row>
    <row r="7">
      <c r="A7" s="4" t="inlineStr">
        <is>
          <t>Charged to Operations</t>
        </is>
      </c>
      <c r="B7" s="7" t="n">
        <v>1.5</v>
      </c>
      <c r="C7" s="7" t="n">
        <v>0.1</v>
      </c>
    </row>
    <row r="8">
      <c r="A8" s="4" t="inlineStr">
        <is>
          <t>Written Off</t>
        </is>
      </c>
      <c r="B8" s="7" t="n">
        <v>-0.3</v>
      </c>
      <c r="C8" s="7" t="n">
        <v>-0.1</v>
      </c>
    </row>
    <row r="9">
      <c r="A9" s="4" t="inlineStr">
        <is>
          <t>Balance at End of Year</t>
        </is>
      </c>
      <c r="B9" s="5" t="n">
        <v>2.8</v>
      </c>
      <c r="C9" s="5"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Leases and Recent Accounting Pronouncements (Details)</t>
        </is>
      </c>
      <c r="B1" s="2" t="inlineStr">
        <is>
          <t>Dec. 31, 2021</t>
        </is>
      </c>
      <c r="C1" s="2" t="inlineStr">
        <is>
          <t>Dec. 31, 2020</t>
        </is>
      </c>
    </row>
    <row r="2">
      <c r="A2" s="3" t="inlineStr">
        <is>
          <t>Lessee, Lease, Description [Line Items]</t>
        </is>
      </c>
    </row>
    <row r="3">
      <c r="A3" s="4" t="inlineStr">
        <is>
          <t>Operating Lease, Liability, Current, Statement of Financial Position [Extensible List]</t>
        </is>
      </c>
      <c r="B3" s="4" t="inlineStr">
        <is>
          <t>Other current liabilities</t>
        </is>
      </c>
      <c r="C3" s="4" t="inlineStr">
        <is>
          <t>Other current liabilities</t>
        </is>
      </c>
    </row>
    <row r="4">
      <c r="A4" s="4" t="inlineStr">
        <is>
          <t>Finance Lease, Liability, Noncurrent, Statement of Financial Position [Extensible Enumeration]</t>
        </is>
      </c>
      <c r="B4" s="4" t="inlineStr">
        <is>
          <t>Other long-term liabilities</t>
        </is>
      </c>
      <c r="C4" s="4" t="inlineStr">
        <is>
          <t>Other long-term liabilities</t>
        </is>
      </c>
    </row>
    <row r="5">
      <c r="A5" s="4" t="inlineStr">
        <is>
          <t>Minimum</t>
        </is>
      </c>
    </row>
    <row r="6">
      <c r="A6" s="3" t="inlineStr">
        <is>
          <t>Lessee, Lease, Description [Line Items]</t>
        </is>
      </c>
    </row>
    <row r="7">
      <c r="A7" s="4" t="inlineStr">
        <is>
          <t>Lease term, operating leases</t>
        </is>
      </c>
      <c r="B7" s="4" t="inlineStr">
        <is>
          <t>12 months</t>
        </is>
      </c>
    </row>
    <row r="8">
      <c r="A8" s="4" t="inlineStr">
        <is>
          <t>Lease term, finance leases</t>
        </is>
      </c>
      <c r="B8" s="4" t="inlineStr">
        <is>
          <t>3 years</t>
        </is>
      </c>
    </row>
    <row r="9">
      <c r="A9" s="4" t="inlineStr">
        <is>
          <t>Maximum</t>
        </is>
      </c>
    </row>
    <row r="10">
      <c r="A10" s="3" t="inlineStr">
        <is>
          <t>Lessee, Lease, Description [Line Items]</t>
        </is>
      </c>
    </row>
    <row r="11">
      <c r="A11" s="4" t="inlineStr">
        <is>
          <t>Lease term, operating leases</t>
        </is>
      </c>
      <c r="B11" s="4" t="inlineStr">
        <is>
          <t>7 years</t>
        </is>
      </c>
    </row>
    <row r="12">
      <c r="A12" s="4" t="inlineStr">
        <is>
          <t>Lease term, finance leases</t>
        </is>
      </c>
      <c r="B1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50000000</v>
      </c>
      <c r="C4" s="6" t="n">
        <v>50000000</v>
      </c>
    </row>
    <row r="5">
      <c r="A5" s="4" t="inlineStr">
        <is>
          <t>Preferred stock, shares issued (in shares)</t>
        </is>
      </c>
      <c r="B5" s="6" t="n">
        <v>6000001</v>
      </c>
      <c r="C5" s="6" t="n">
        <v>0</v>
      </c>
    </row>
    <row r="6">
      <c r="A6" s="4" t="inlineStr">
        <is>
          <t>Preferred stock, shares outstanding (in shares)</t>
        </is>
      </c>
      <c r="B6" s="6" t="n">
        <v>6000001</v>
      </c>
      <c r="C6" s="6" t="n">
        <v>0</v>
      </c>
    </row>
    <row r="7">
      <c r="A7" s="4" t="inlineStr">
        <is>
          <t>Common stock held in treasury (in shares)</t>
        </is>
      </c>
      <c r="B7" s="6" t="n">
        <v>551828</v>
      </c>
      <c r="C7" s="6" t="n">
        <v>551828</v>
      </c>
    </row>
    <row r="8">
      <c r="A8" s="4" t="inlineStr">
        <is>
          <t>Class A Common Stock</t>
        </is>
      </c>
    </row>
    <row r="9">
      <c r="A9" s="4" t="inlineStr">
        <is>
          <t>Common stock, par value (in dollars per share)</t>
        </is>
      </c>
      <c r="B9" s="9" t="n">
        <v>0.01</v>
      </c>
      <c r="C9" s="9" t="n">
        <v>0.01</v>
      </c>
    </row>
    <row r="10">
      <c r="A10" s="4" t="inlineStr">
        <is>
          <t>Common stock, shares authorized (in shares)</t>
        </is>
      </c>
      <c r="B10" s="6" t="n">
        <v>100000000</v>
      </c>
      <c r="C10" s="6" t="n">
        <v>100000000</v>
      </c>
    </row>
    <row r="11">
      <c r="A11" s="4" t="inlineStr">
        <is>
          <t>Common stock, shares, issued (in shares)</t>
        </is>
      </c>
      <c r="B11" s="6" t="n">
        <v>18981172</v>
      </c>
      <c r="C11" s="6" t="n">
        <v>9093743</v>
      </c>
    </row>
    <row r="12">
      <c r="A12" s="4" t="inlineStr">
        <is>
          <t>Common stock, shares outstanding (in shares)</t>
        </is>
      </c>
      <c r="B12" s="6" t="n">
        <v>18429344</v>
      </c>
      <c r="C12" s="6" t="n">
        <v>8541915</v>
      </c>
    </row>
    <row r="13">
      <c r="A13" s="4" t="inlineStr">
        <is>
          <t>Class B Common Stock</t>
        </is>
      </c>
    </row>
    <row r="14">
      <c r="A14" s="4" t="inlineStr">
        <is>
          <t>Common stock, par value (in dollars per share)</t>
        </is>
      </c>
      <c r="B14" s="9" t="n">
        <v>0.01</v>
      </c>
      <c r="C14" s="9" t="n">
        <v>0.01</v>
      </c>
    </row>
    <row r="15">
      <c r="A15" s="4" t="inlineStr">
        <is>
          <t>Common stock, shares authorized (in shares)</t>
        </is>
      </c>
      <c r="B15" s="6" t="n">
        <v>100000000</v>
      </c>
      <c r="C15" s="6" t="n">
        <v>100000000</v>
      </c>
    </row>
    <row r="16">
      <c r="A16" s="4" t="inlineStr">
        <is>
          <t>Common stock, shares, issued (in shares)</t>
        </is>
      </c>
      <c r="B16" s="6" t="n">
        <v>0</v>
      </c>
      <c r="C16" s="6" t="n">
        <v>6866154</v>
      </c>
    </row>
    <row r="17">
      <c r="A17" s="4" t="inlineStr">
        <is>
          <t>Common stock, shares outstanding (in shares)</t>
        </is>
      </c>
      <c r="B17" s="6" t="n">
        <v>0</v>
      </c>
      <c r="C17" s="6" t="n">
        <v>6866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1</t>
        </is>
      </c>
      <c r="C1" s="2" t="inlineStr">
        <is>
          <t>Dec. 31, 2020</t>
        </is>
      </c>
    </row>
    <row r="2">
      <c r="A2" s="3" t="inlineStr">
        <is>
          <t>Accounting Policies [Abstract]</t>
        </is>
      </c>
    </row>
    <row r="3">
      <c r="A3" s="4" t="inlineStr">
        <is>
          <t>Contract with customer, asset, after allowance for credit loss</t>
        </is>
      </c>
      <c r="B3" s="8" t="n">
        <v>13</v>
      </c>
      <c r="C3" s="5"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6" customWidth="1" min="5" max="5"/>
    <col width="20" customWidth="1" min="6" max="6"/>
    <col width="32" customWidth="1" min="7" max="7"/>
    <col width="21" customWidth="1" min="8" max="8"/>
    <col width="14" customWidth="1" min="9" max="9"/>
    <col width="14" customWidth="1" min="10" max="10"/>
  </cols>
  <sheetData>
    <row r="1">
      <c r="A1" s="1" t="inlineStr">
        <is>
          <t>Business Combinations (Details) $ in Millions</t>
        </is>
      </c>
      <c r="B1" s="2" t="inlineStr">
        <is>
          <t>Oct. 01, 2021USD ($)</t>
        </is>
      </c>
      <c r="C1" s="2" t="inlineStr">
        <is>
          <t>Sep. 15, 2021USD ($)</t>
        </is>
      </c>
      <c r="D1" s="2" t="inlineStr">
        <is>
          <t>Jul. 08, 2021USD ($)shares</t>
        </is>
      </c>
      <c r="E1" s="2" t="inlineStr">
        <is>
          <t>May 14, 2021USD ($)shares</t>
        </is>
      </c>
      <c r="F1" s="2" t="inlineStr">
        <is>
          <t>Sep. 30, 2021shares</t>
        </is>
      </c>
      <c r="G1" s="2" t="inlineStr">
        <is>
          <t>Dec. 31, 2021USD ($)acquisition</t>
        </is>
      </c>
      <c r="H1" s="2" t="inlineStr">
        <is>
          <t>Dec. 31, 2020USD ($)</t>
        </is>
      </c>
      <c r="I1" s="2" t="inlineStr">
        <is>
          <t>Jul. 09, 2031</t>
        </is>
      </c>
      <c r="J1" s="2" t="inlineStr">
        <is>
          <t>Jul. 08, 2031</t>
        </is>
      </c>
    </row>
    <row r="2">
      <c r="A2" s="3" t="inlineStr">
        <is>
          <t>Business Acquisition [Line Items]</t>
        </is>
      </c>
    </row>
    <row r="3">
      <c r="A3" s="4" t="inlineStr">
        <is>
          <t>Number of businesses acquired | acquisition</t>
        </is>
      </c>
      <c r="G3" s="6" t="n">
        <v>3</v>
      </c>
    </row>
    <row r="4">
      <c r="A4" s="4" t="inlineStr">
        <is>
          <t>Gain on bargain purchase, net of tax</t>
        </is>
      </c>
      <c r="G4" s="5" t="n">
        <v>37.2</v>
      </c>
      <c r="H4" s="8" t="n">
        <v>0</v>
      </c>
    </row>
    <row r="5">
      <c r="A5" s="4" t="inlineStr">
        <is>
          <t>Patriot Well Solutions</t>
        </is>
      </c>
    </row>
    <row r="6">
      <c r="A6" s="3" t="inlineStr">
        <is>
          <t>Business Acquisition [Line Items]</t>
        </is>
      </c>
    </row>
    <row r="7">
      <c r="A7" s="4" t="inlineStr">
        <is>
          <t>Consideration transferred</t>
        </is>
      </c>
      <c r="E7" s="8" t="n">
        <v>11</v>
      </c>
    </row>
    <row r="8">
      <c r="A8" s="4" t="inlineStr">
        <is>
          <t>Cash payment</t>
        </is>
      </c>
      <c r="E8" s="5" t="n">
        <v>3.3</v>
      </c>
    </row>
    <row r="9">
      <c r="A9" s="4" t="inlineStr">
        <is>
          <t>Patriot Well Solutions | Class A Common Stock</t>
        </is>
      </c>
    </row>
    <row r="10">
      <c r="A10" s="3" t="inlineStr">
        <is>
          <t>Business Acquisition [Line Items]</t>
        </is>
      </c>
    </row>
    <row r="11">
      <c r="A11" s="4" t="inlineStr">
        <is>
          <t>Shares issued as consideration (in shares) | shares</t>
        </is>
      </c>
      <c r="E11" s="6" t="n">
        <v>1300000</v>
      </c>
    </row>
    <row r="12">
      <c r="A12" s="4" t="inlineStr">
        <is>
          <t>PerfX Wireline Services Acquisition</t>
        </is>
      </c>
    </row>
    <row r="13">
      <c r="A13" s="3" t="inlineStr">
        <is>
          <t>Business Acquisition [Line Items]</t>
        </is>
      </c>
    </row>
    <row r="14">
      <c r="A14" s="4" t="inlineStr">
        <is>
          <t>Consideration transferred</t>
        </is>
      </c>
      <c r="D14" s="5" t="n">
        <v>20.1</v>
      </c>
    </row>
    <row r="15">
      <c r="A15" s="4" t="inlineStr">
        <is>
          <t>Shares issued as consideration (in shares) | shares</t>
        </is>
      </c>
      <c r="D15" s="6" t="n">
        <v>1000000</v>
      </c>
    </row>
    <row r="16">
      <c r="A16" s="4" t="inlineStr">
        <is>
          <t>Revenue</t>
        </is>
      </c>
      <c r="G16" s="6" t="n">
        <v>348</v>
      </c>
      <c r="H16" s="7" t="n">
        <v>290.5</v>
      </c>
    </row>
    <row r="17">
      <c r="A17" s="4" t="inlineStr">
        <is>
          <t>Operating loss</t>
        </is>
      </c>
      <c r="G17" s="7" t="n">
        <v>-41.6</v>
      </c>
      <c r="H17" s="7" t="n">
        <v>-23.5</v>
      </c>
    </row>
    <row r="18">
      <c r="A18" s="4" t="inlineStr">
        <is>
          <t>Transaction costs</t>
        </is>
      </c>
      <c r="G18" s="7" t="n">
        <v>0.7</v>
      </c>
    </row>
    <row r="19">
      <c r="A19" s="4" t="inlineStr">
        <is>
          <t>PerfX Wireline Services Acquisition | Forecast</t>
        </is>
      </c>
    </row>
    <row r="20">
      <c r="A20" s="3" t="inlineStr">
        <is>
          <t>Business Acquisition [Line Items]</t>
        </is>
      </c>
    </row>
    <row r="21">
      <c r="A21" s="4" t="inlineStr">
        <is>
          <t>Ownership (in percent)</t>
        </is>
      </c>
      <c r="I21" s="4" t="inlineStr">
        <is>
          <t>15.00%</t>
        </is>
      </c>
      <c r="J21" s="4" t="inlineStr">
        <is>
          <t>30.00%</t>
        </is>
      </c>
    </row>
    <row r="22">
      <c r="A22" s="4" t="inlineStr">
        <is>
          <t>PerfX Wireline Services Acquisition | Notes Payable to Banks | Secured Promissory Note</t>
        </is>
      </c>
    </row>
    <row r="23">
      <c r="A23" s="3" t="inlineStr">
        <is>
          <t>Business Acquisition [Line Items]</t>
        </is>
      </c>
    </row>
    <row r="24">
      <c r="A24" s="4" t="inlineStr">
        <is>
          <t>Value of shares issued</t>
        </is>
      </c>
      <c r="D24" s="5" t="n">
        <v>11.4</v>
      </c>
    </row>
    <row r="25">
      <c r="A25" s="4" t="inlineStr">
        <is>
          <t>Interest rate margin (in percent)</t>
        </is>
      </c>
      <c r="D25" s="4" t="inlineStr">
        <is>
          <t>8.50%</t>
        </is>
      </c>
    </row>
    <row r="26">
      <c r="A26" s="4" t="inlineStr">
        <is>
          <t>PerfX Wireline Services Acquisition | Class A Common Stock</t>
        </is>
      </c>
    </row>
    <row r="27">
      <c r="A27" s="3" t="inlineStr">
        <is>
          <t>Business Acquisition [Line Items]</t>
        </is>
      </c>
    </row>
    <row r="28">
      <c r="A28" s="4" t="inlineStr">
        <is>
          <t>Shares to be issued after 12 months (in shares) | shares</t>
        </is>
      </c>
      <c r="F28" s="6" t="n">
        <v>100000</v>
      </c>
    </row>
    <row r="29">
      <c r="A29" s="4" t="inlineStr">
        <is>
          <t>Basic Energy Acquisition</t>
        </is>
      </c>
    </row>
    <row r="30">
      <c r="A30" s="3" t="inlineStr">
        <is>
          <t>Business Acquisition [Line Items]</t>
        </is>
      </c>
    </row>
    <row r="31">
      <c r="A31" s="4" t="inlineStr">
        <is>
          <t>Consideration transferred</t>
        </is>
      </c>
      <c r="B31" s="5" t="n">
        <v>37.6</v>
      </c>
    </row>
    <row r="32">
      <c r="A32" s="4" t="inlineStr">
        <is>
          <t>Cash payment</t>
        </is>
      </c>
      <c r="C32" s="5" t="n">
        <v>37.6</v>
      </c>
    </row>
    <row r="33">
      <c r="A33" s="4" t="inlineStr">
        <is>
          <t>Revenue</t>
        </is>
      </c>
      <c r="G33" s="7" t="n">
        <v>423.2</v>
      </c>
      <c r="H33" s="7" t="n">
        <v>357.2</v>
      </c>
    </row>
    <row r="34">
      <c r="A34" s="4" t="inlineStr">
        <is>
          <t>Operating loss</t>
        </is>
      </c>
      <c r="G34" s="7" t="n">
        <v>-41.2</v>
      </c>
      <c r="H34" s="5" t="n">
        <v>-51.8</v>
      </c>
    </row>
    <row r="35">
      <c r="A35" s="4" t="inlineStr">
        <is>
          <t>Transaction costs</t>
        </is>
      </c>
      <c r="G35" s="5" t="n">
        <v>7.1</v>
      </c>
    </row>
    <row r="36">
      <c r="A36" s="4" t="inlineStr">
        <is>
          <t>Gain on bargain purchase, net of tax</t>
        </is>
      </c>
      <c r="B36" s="7" t="n">
        <v>37.2</v>
      </c>
    </row>
    <row r="37">
      <c r="A37" s="4" t="inlineStr">
        <is>
          <t>Basic Energy Acquisition | Other Nonoperating Income (Expense)</t>
        </is>
      </c>
    </row>
    <row r="38">
      <c r="A38" s="3" t="inlineStr">
        <is>
          <t>Business Acquisition [Line Items]</t>
        </is>
      </c>
    </row>
    <row r="39">
      <c r="A39" s="4" t="inlineStr">
        <is>
          <t>Gain on bargain purchase, net of tax</t>
        </is>
      </c>
      <c r="B39" s="5" t="n">
        <v>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Millions</t>
        </is>
      </c>
      <c r="B1" s="2" t="inlineStr">
        <is>
          <t>Oct. 01, 2021</t>
        </is>
      </c>
      <c r="C1" s="2" t="inlineStr">
        <is>
          <t>Jul. 08, 2021</t>
        </is>
      </c>
      <c r="D1" s="2" t="inlineStr">
        <is>
          <t>Dec. 31, 2021</t>
        </is>
      </c>
      <c r="E1" s="2" t="inlineStr">
        <is>
          <t>Dec. 31, 2020</t>
        </is>
      </c>
    </row>
    <row r="2">
      <c r="A2" s="3" t="inlineStr">
        <is>
          <t>Business Acquisition [Line Items]</t>
        </is>
      </c>
    </row>
    <row r="3">
      <c r="A3" s="4" t="inlineStr">
        <is>
          <t>Bargain purchase</t>
        </is>
      </c>
      <c r="D3" s="5" t="n">
        <v>37.2</v>
      </c>
      <c r="E3" s="8" t="n">
        <v>0</v>
      </c>
    </row>
    <row r="4">
      <c r="A4" s="4" t="inlineStr">
        <is>
          <t>PerfX Wireline Services Acquisition</t>
        </is>
      </c>
    </row>
    <row r="5">
      <c r="A5" s="3" t="inlineStr">
        <is>
          <t>Business Acquisition [Line Items]</t>
        </is>
      </c>
    </row>
    <row r="6">
      <c r="A6" s="4" t="inlineStr">
        <is>
          <t>Cash</t>
        </is>
      </c>
      <c r="C6" s="8" t="n">
        <v>1</v>
      </c>
    </row>
    <row r="7">
      <c r="A7" s="4" t="inlineStr">
        <is>
          <t>Accounts receivable</t>
        </is>
      </c>
      <c r="C7" s="7" t="n">
        <v>4.6</v>
      </c>
    </row>
    <row r="8">
      <c r="A8" s="4" t="inlineStr">
        <is>
          <t>Inventory</t>
        </is>
      </c>
      <c r="C8" s="7" t="n">
        <v>2.4</v>
      </c>
    </row>
    <row r="9">
      <c r="A9" s="4" t="inlineStr">
        <is>
          <t>Prepaid and other current assets</t>
        </is>
      </c>
      <c r="C9" s="7" t="n">
        <v>0.1</v>
      </c>
    </row>
    <row r="10">
      <c r="A10" s="4" t="inlineStr">
        <is>
          <t>Operating leases, right-of-use asset</t>
        </is>
      </c>
      <c r="C10" s="7" t="n">
        <v>1.1</v>
      </c>
    </row>
    <row r="11">
      <c r="A11" s="4" t="inlineStr">
        <is>
          <t>Property and equipment</t>
        </is>
      </c>
      <c r="C11" s="7" t="n">
        <v>18.4</v>
      </c>
    </row>
    <row r="12">
      <c r="A12" s="4" t="inlineStr">
        <is>
          <t>Total assets acquired</t>
        </is>
      </c>
      <c r="C12" s="7" t="n">
        <v>27.6</v>
      </c>
    </row>
    <row r="13">
      <c r="A13" s="4" t="inlineStr">
        <is>
          <t>Accounts payable</t>
        </is>
      </c>
      <c r="C13" s="7" t="n">
        <v>5.4</v>
      </c>
    </row>
    <row r="14">
      <c r="A14" s="4" t="inlineStr">
        <is>
          <t>Accrued expenses</t>
        </is>
      </c>
      <c r="C14" s="6" t="n">
        <v>1</v>
      </c>
    </row>
    <row r="15">
      <c r="A15" s="4" t="inlineStr">
        <is>
          <t>Operating lease right-of-use obligation</t>
        </is>
      </c>
      <c r="C15" s="7" t="n">
        <v>1.1</v>
      </c>
    </row>
    <row r="16">
      <c r="A16" s="4" t="inlineStr">
        <is>
          <t>Total liabilities assumed</t>
        </is>
      </c>
      <c r="C16" s="7" t="n">
        <v>7.5</v>
      </c>
    </row>
    <row r="17">
      <c r="A17" s="4" t="inlineStr">
        <is>
          <t>Net assets acquired</t>
        </is>
      </c>
      <c r="C17" s="5" t="n">
        <v>20.1</v>
      </c>
    </row>
    <row r="18">
      <c r="A18" s="4" t="inlineStr">
        <is>
          <t>Basic Energy Acquisition</t>
        </is>
      </c>
    </row>
    <row r="19">
      <c r="A19" s="3" t="inlineStr">
        <is>
          <t>Business Acquisition [Line Items]</t>
        </is>
      </c>
    </row>
    <row r="20">
      <c r="A20" s="4" t="inlineStr">
        <is>
          <t>Property and equipment</t>
        </is>
      </c>
      <c r="B20" s="5" t="n">
        <v>89.5</v>
      </c>
    </row>
    <row r="21">
      <c r="A21" s="4" t="inlineStr">
        <is>
          <t>Total assets acquired</t>
        </is>
      </c>
      <c r="B21" s="7" t="n">
        <v>89.5</v>
      </c>
    </row>
    <row r="22">
      <c r="A22" s="4" t="inlineStr">
        <is>
          <t>Operating lease right-of-use obligation</t>
        </is>
      </c>
      <c r="B22" s="7" t="n">
        <v>3.9</v>
      </c>
    </row>
    <row r="23">
      <c r="A23" s="4" t="inlineStr">
        <is>
          <t>Bargain purchase deferred tax liability</t>
        </is>
      </c>
      <c r="B23" s="7" t="n">
        <v>10.8</v>
      </c>
    </row>
    <row r="24">
      <c r="A24" s="4" t="inlineStr">
        <is>
          <t>Total liabilities assumed</t>
        </is>
      </c>
      <c r="B24" s="7" t="n">
        <v>14.7</v>
      </c>
    </row>
    <row r="25">
      <c r="A25" s="4" t="inlineStr">
        <is>
          <t>Net assets acquired</t>
        </is>
      </c>
      <c r="B25" s="7" t="n">
        <v>74.8</v>
      </c>
    </row>
    <row r="26">
      <c r="A26" s="4" t="inlineStr">
        <is>
          <t>Bargain purchase</t>
        </is>
      </c>
      <c r="B26" s="7" t="n">
        <v>37.2</v>
      </c>
    </row>
    <row r="27">
      <c r="A27" s="4" t="inlineStr">
        <is>
          <t>Net assets acquired</t>
        </is>
      </c>
      <c r="B27" s="5" t="n">
        <v>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forma (Details) - USD ($) $ / shares in Units, $ in Millions</t>
        </is>
      </c>
      <c r="B1" s="2" t="inlineStr">
        <is>
          <t>12 Months Ended</t>
        </is>
      </c>
    </row>
    <row r="2">
      <c r="B2" s="2" t="inlineStr">
        <is>
          <t>Dec. 31, 2021</t>
        </is>
      </c>
      <c r="C2" s="2" t="inlineStr">
        <is>
          <t>Dec. 31, 2020</t>
        </is>
      </c>
    </row>
    <row r="3">
      <c r="A3" s="4" t="inlineStr">
        <is>
          <t>PerfX Wireline Services Acquisition</t>
        </is>
      </c>
    </row>
    <row r="4">
      <c r="A4" s="3" t="inlineStr">
        <is>
          <t>Business Acquisition, Pro Forma Information, Nonrecurring Adjustment [Line Items]</t>
        </is>
      </c>
    </row>
    <row r="5">
      <c r="A5" s="4" t="inlineStr">
        <is>
          <t>Revenue</t>
        </is>
      </c>
      <c r="B5" s="8" t="n">
        <v>348</v>
      </c>
      <c r="C5" s="5" t="n">
        <v>290.5</v>
      </c>
    </row>
    <row r="6">
      <c r="A6" s="4" t="inlineStr">
        <is>
          <t>Operating loss</t>
        </is>
      </c>
      <c r="B6" s="7" t="n">
        <v>-41.6</v>
      </c>
      <c r="C6" s="7" t="n">
        <v>-23.5</v>
      </c>
    </row>
    <row r="7">
      <c r="A7" s="4" t="inlineStr">
        <is>
          <t>Net loss</t>
        </is>
      </c>
      <c r="B7" s="5" t="n">
        <v>-3.1</v>
      </c>
      <c r="C7" s="5" t="n">
        <v>-27.7</v>
      </c>
    </row>
    <row r="8">
      <c r="A8" s="4" t="inlineStr">
        <is>
          <t>Basic earnings(loss) per share (in dollars per shares)</t>
        </is>
      </c>
      <c r="B8" s="8" t="n">
        <v>700000</v>
      </c>
      <c r="C8" s="8" t="n">
        <v>-1640000</v>
      </c>
    </row>
    <row r="9">
      <c r="A9" s="4" t="inlineStr">
        <is>
          <t>Diluted earnings(loss) per share(in dollars per shares)</t>
        </is>
      </c>
      <c r="B9" s="8" t="n">
        <v>600000</v>
      </c>
      <c r="C9" s="8" t="n">
        <v>-1640000</v>
      </c>
    </row>
    <row r="10">
      <c r="A10" s="4" t="inlineStr">
        <is>
          <t>Revenue from acquiree</t>
        </is>
      </c>
      <c r="B10" s="5" t="n">
        <v>55.5</v>
      </c>
    </row>
    <row r="11">
      <c r="A11" s="4" t="inlineStr">
        <is>
          <t>Operating loss from acquiree</t>
        </is>
      </c>
      <c r="B11" s="7" t="n">
        <v>1.5</v>
      </c>
    </row>
    <row r="12">
      <c r="A12" s="4" t="inlineStr">
        <is>
          <t>Basic Energy Acquisition</t>
        </is>
      </c>
    </row>
    <row r="13">
      <c r="A13" s="3" t="inlineStr">
        <is>
          <t>Business Acquisition, Pro Forma Information, Nonrecurring Adjustment [Line Items]</t>
        </is>
      </c>
    </row>
    <row r="14">
      <c r="A14" s="4" t="inlineStr">
        <is>
          <t>Revenue</t>
        </is>
      </c>
      <c r="B14" s="7" t="n">
        <v>423.2</v>
      </c>
      <c r="C14" s="5" t="n">
        <v>357.2</v>
      </c>
    </row>
    <row r="15">
      <c r="A15" s="4" t="inlineStr">
        <is>
          <t>Operating loss</t>
        </is>
      </c>
      <c r="B15" s="7" t="n">
        <v>-41.2</v>
      </c>
      <c r="C15" s="7" t="n">
        <v>-51.8</v>
      </c>
    </row>
    <row r="16">
      <c r="A16" s="4" t="inlineStr">
        <is>
          <t>Net loss</t>
        </is>
      </c>
      <c r="B16" s="8" t="n">
        <v>-3</v>
      </c>
      <c r="C16" s="8" t="n">
        <v>-18</v>
      </c>
    </row>
    <row r="17">
      <c r="A17" s="4" t="inlineStr">
        <is>
          <t>Basic earnings(loss) per share (in dollars per shares)</t>
        </is>
      </c>
      <c r="B17" s="8" t="n">
        <v>680000</v>
      </c>
      <c r="C17" s="8" t="n">
        <v>-1150000</v>
      </c>
    </row>
    <row r="18">
      <c r="A18" s="4" t="inlineStr">
        <is>
          <t>Diluted earnings(loss) per share(in dollars per shares)</t>
        </is>
      </c>
      <c r="B18" s="8" t="n">
        <v>590000</v>
      </c>
      <c r="C18" s="8" t="n">
        <v>-1150000</v>
      </c>
    </row>
    <row r="19">
      <c r="A19" s="4" t="inlineStr">
        <is>
          <t>Revenue from acquiree</t>
        </is>
      </c>
      <c r="B19" s="8" t="n">
        <v>38</v>
      </c>
    </row>
    <row r="20">
      <c r="A20" s="4" t="inlineStr">
        <is>
          <t>Operating loss from acquiree</t>
        </is>
      </c>
      <c r="B20" s="8" t="n">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1</t>
        </is>
      </c>
      <c r="C2" s="2" t="inlineStr">
        <is>
          <t>Dec. 31, 2020</t>
        </is>
      </c>
    </row>
    <row r="3">
      <c r="A3" s="3" t="inlineStr">
        <is>
          <t>Property, Plant and Equipment, Net</t>
        </is>
      </c>
    </row>
    <row r="4">
      <c r="A4" s="4" t="inlineStr">
        <is>
          <t>Property and equipment</t>
        </is>
      </c>
      <c r="B4" s="5" t="n">
        <v>408.2</v>
      </c>
      <c r="C4" s="5" t="n">
        <v>300.6</v>
      </c>
    </row>
    <row r="5">
      <c r="A5" s="4" t="inlineStr">
        <is>
          <t>Less: accumulated depreciation</t>
        </is>
      </c>
      <c r="B5" s="7" t="n">
        <v>-140.5</v>
      </c>
      <c r="C5" s="6" t="n">
        <v>-113</v>
      </c>
    </row>
    <row r="6">
      <c r="A6" s="4" t="inlineStr">
        <is>
          <t>Construction in progress</t>
        </is>
      </c>
      <c r="B6" s="7" t="n">
        <v>2.9</v>
      </c>
      <c r="C6" s="7" t="n">
        <v>1.8</v>
      </c>
    </row>
    <row r="7">
      <c r="A7" s="4" t="inlineStr">
        <is>
          <t>Property and equipment, net</t>
        </is>
      </c>
      <c r="B7" s="7" t="n">
        <v>270.6</v>
      </c>
      <c r="C7" s="7" t="n">
        <v>189.4</v>
      </c>
    </row>
    <row r="8">
      <c r="A8" s="4" t="inlineStr">
        <is>
          <t>Depreciation expense</t>
        </is>
      </c>
      <c r="B8" s="5" t="n">
        <v>36.1</v>
      </c>
      <c r="C8" s="7" t="n">
        <v>34.2</v>
      </c>
    </row>
    <row r="9">
      <c r="A9" s="4" t="inlineStr">
        <is>
          <t>High specification rigs</t>
        </is>
      </c>
    </row>
    <row r="10">
      <c r="A10" s="3" t="inlineStr">
        <is>
          <t>Property, Plant and Equipment, Net</t>
        </is>
      </c>
    </row>
    <row r="11">
      <c r="A11" s="4" t="inlineStr">
        <is>
          <t>Estimated Useful Life</t>
        </is>
      </c>
      <c r="B11" s="4" t="inlineStr">
        <is>
          <t>20 years</t>
        </is>
      </c>
    </row>
    <row r="12">
      <c r="A12" s="4" t="inlineStr">
        <is>
          <t>Property and equipment</t>
        </is>
      </c>
      <c r="B12" s="5" t="n">
        <v>145.4</v>
      </c>
      <c r="C12" s="7" t="n">
        <v>127.2</v>
      </c>
    </row>
    <row r="13">
      <c r="A13" s="4" t="inlineStr">
        <is>
          <t>High specification rigs machinery and equipment</t>
        </is>
      </c>
    </row>
    <row r="14">
      <c r="A14" s="3" t="inlineStr">
        <is>
          <t>Property, Plant and Equipment, Net</t>
        </is>
      </c>
    </row>
    <row r="15">
      <c r="A15" s="4" t="inlineStr">
        <is>
          <t>Property and equipment</t>
        </is>
      </c>
      <c r="B15" s="7" t="n">
        <v>47.8</v>
      </c>
      <c r="C15" s="7" t="n">
        <v>39.7</v>
      </c>
    </row>
    <row r="16">
      <c r="A16" s="4" t="inlineStr">
        <is>
          <t>Wireline services machinery and equipment</t>
        </is>
      </c>
    </row>
    <row r="17">
      <c r="A17" s="3" t="inlineStr">
        <is>
          <t>Property, Plant and Equipment, Net</t>
        </is>
      </c>
    </row>
    <row r="18">
      <c r="A18" s="4" t="inlineStr">
        <is>
          <t>Property and equipment</t>
        </is>
      </c>
      <c r="B18" s="7" t="n">
        <v>53.1</v>
      </c>
      <c r="C18" s="7" t="n">
        <v>33.5</v>
      </c>
    </row>
    <row r="19">
      <c r="A19" s="4" t="inlineStr">
        <is>
          <t>Processing Solutions and ancillary services machinery and equipment</t>
        </is>
      </c>
    </row>
    <row r="20">
      <c r="A20" s="3" t="inlineStr">
        <is>
          <t>Property, Plant and Equipment, Net</t>
        </is>
      </c>
    </row>
    <row r="21">
      <c r="A21" s="4" t="inlineStr">
        <is>
          <t>Property and equipment</t>
        </is>
      </c>
      <c r="B21" s="6" t="n">
        <v>78</v>
      </c>
      <c r="C21" s="6" t="n">
        <v>69</v>
      </c>
    </row>
    <row r="22">
      <c r="A22" s="4" t="inlineStr">
        <is>
          <t>Vehicles</t>
        </is>
      </c>
    </row>
    <row r="23">
      <c r="A23" s="3" t="inlineStr">
        <is>
          <t>Property, Plant and Equipment, Net</t>
        </is>
      </c>
    </row>
    <row r="24">
      <c r="A24" s="4" t="inlineStr">
        <is>
          <t>Property and equipment</t>
        </is>
      </c>
      <c r="B24" s="7" t="n">
        <v>52.7</v>
      </c>
      <c r="C24" s="7" t="n">
        <v>20.4</v>
      </c>
    </row>
    <row r="25">
      <c r="A25" s="4" t="inlineStr">
        <is>
          <t>Other property and equipment</t>
        </is>
      </c>
    </row>
    <row r="26">
      <c r="A26" s="3" t="inlineStr">
        <is>
          <t>Property, Plant and Equipment, Net</t>
        </is>
      </c>
    </row>
    <row r="27">
      <c r="A27" s="4" t="inlineStr">
        <is>
          <t>Property and equipment</t>
        </is>
      </c>
      <c r="B27" s="7" t="n">
        <v>31.2</v>
      </c>
      <c r="C27" s="7" t="n">
        <v>10.8</v>
      </c>
    </row>
    <row r="28">
      <c r="A28" s="4" t="inlineStr">
        <is>
          <t>Finance Leased Assets</t>
        </is>
      </c>
    </row>
    <row r="29">
      <c r="A29" s="3" t="inlineStr">
        <is>
          <t>Property, Plant and Equipment, Net</t>
        </is>
      </c>
    </row>
    <row r="30">
      <c r="A30" s="4" t="inlineStr">
        <is>
          <t>Property and equipment</t>
        </is>
      </c>
      <c r="B30" s="5" t="n">
        <v>12.3</v>
      </c>
      <c r="C30" s="8" t="n">
        <v>4</v>
      </c>
    </row>
    <row r="31">
      <c r="A31" s="4" t="inlineStr">
        <is>
          <t>Minimum | High specification rigs machinery and equipment</t>
        </is>
      </c>
    </row>
    <row r="32">
      <c r="A32" s="3" t="inlineStr">
        <is>
          <t>Property, Plant and Equipment, Net</t>
        </is>
      </c>
    </row>
    <row r="33">
      <c r="A33" s="4" t="inlineStr">
        <is>
          <t>Estimated Useful Life</t>
        </is>
      </c>
      <c r="B33" s="4" t="inlineStr">
        <is>
          <t>5 years</t>
        </is>
      </c>
    </row>
    <row r="34">
      <c r="A34" s="4" t="inlineStr">
        <is>
          <t>Minimum | Wireline services machinery and equipment</t>
        </is>
      </c>
    </row>
    <row r="35">
      <c r="A35" s="3" t="inlineStr">
        <is>
          <t>Property, Plant and Equipment, Net</t>
        </is>
      </c>
    </row>
    <row r="36">
      <c r="A36" s="4" t="inlineStr">
        <is>
          <t>Estimated Useful Life</t>
        </is>
      </c>
      <c r="B36" s="4" t="inlineStr">
        <is>
          <t>5 years</t>
        </is>
      </c>
    </row>
    <row r="37">
      <c r="A37" s="4" t="inlineStr">
        <is>
          <t>Minimum | Processing Solutions and ancillary services machinery and equipment</t>
        </is>
      </c>
    </row>
    <row r="38">
      <c r="A38" s="3" t="inlineStr">
        <is>
          <t>Property, Plant and Equipment, Net</t>
        </is>
      </c>
    </row>
    <row r="39">
      <c r="A39" s="4" t="inlineStr">
        <is>
          <t>Estimated Useful Life</t>
        </is>
      </c>
      <c r="B39" s="4" t="inlineStr">
        <is>
          <t>3 years</t>
        </is>
      </c>
    </row>
    <row r="40">
      <c r="A40" s="4" t="inlineStr">
        <is>
          <t>Minimum | Vehicles</t>
        </is>
      </c>
    </row>
    <row r="41">
      <c r="A41" s="3" t="inlineStr">
        <is>
          <t>Property, Plant and Equipment, Net</t>
        </is>
      </c>
    </row>
    <row r="42">
      <c r="A42" s="4" t="inlineStr">
        <is>
          <t>Estimated Useful Life</t>
        </is>
      </c>
      <c r="B42" s="4" t="inlineStr">
        <is>
          <t>3 years</t>
        </is>
      </c>
    </row>
    <row r="43">
      <c r="A43" s="4" t="inlineStr">
        <is>
          <t>Minimum | Other property and equipment</t>
        </is>
      </c>
    </row>
    <row r="44">
      <c r="A44" s="3" t="inlineStr">
        <is>
          <t>Property, Plant and Equipment, Net</t>
        </is>
      </c>
    </row>
    <row r="45">
      <c r="A45" s="4" t="inlineStr">
        <is>
          <t>Estimated Useful Life</t>
        </is>
      </c>
      <c r="B45" s="4" t="inlineStr">
        <is>
          <t>5 years</t>
        </is>
      </c>
    </row>
    <row r="46">
      <c r="A46" s="4" t="inlineStr">
        <is>
          <t>Maximum | High specification rigs machinery and equipment</t>
        </is>
      </c>
    </row>
    <row r="47">
      <c r="A47" s="3" t="inlineStr">
        <is>
          <t>Property, Plant and Equipment, Net</t>
        </is>
      </c>
    </row>
    <row r="48">
      <c r="A48" s="4" t="inlineStr">
        <is>
          <t>Estimated Useful Life</t>
        </is>
      </c>
      <c r="B48" s="4" t="inlineStr">
        <is>
          <t>10 years</t>
        </is>
      </c>
    </row>
    <row r="49">
      <c r="A49" s="4" t="inlineStr">
        <is>
          <t>Maximum | Wireline services machinery and equipment</t>
        </is>
      </c>
    </row>
    <row r="50">
      <c r="A50" s="3" t="inlineStr">
        <is>
          <t>Property, Plant and Equipment, Net</t>
        </is>
      </c>
    </row>
    <row r="51">
      <c r="A51" s="4" t="inlineStr">
        <is>
          <t>Estimated Useful Life</t>
        </is>
      </c>
      <c r="B51" s="4" t="inlineStr">
        <is>
          <t>10 years</t>
        </is>
      </c>
    </row>
    <row r="52">
      <c r="A52" s="4" t="inlineStr">
        <is>
          <t>Maximum | Processing Solutions and ancillary services machinery and equipment</t>
        </is>
      </c>
    </row>
    <row r="53">
      <c r="A53" s="3" t="inlineStr">
        <is>
          <t>Property, Plant and Equipment, Net</t>
        </is>
      </c>
    </row>
    <row r="54">
      <c r="A54" s="4" t="inlineStr">
        <is>
          <t>Estimated Useful Life</t>
        </is>
      </c>
      <c r="B54" s="4" t="inlineStr">
        <is>
          <t>30 years</t>
        </is>
      </c>
    </row>
    <row r="55">
      <c r="A55" s="4" t="inlineStr">
        <is>
          <t>Maximum | Vehicles</t>
        </is>
      </c>
    </row>
    <row r="56">
      <c r="A56" s="3" t="inlineStr">
        <is>
          <t>Property, Plant and Equipment, Net</t>
        </is>
      </c>
    </row>
    <row r="57">
      <c r="A57" s="4" t="inlineStr">
        <is>
          <t>Estimated Useful Life</t>
        </is>
      </c>
      <c r="B57" s="4" t="inlineStr">
        <is>
          <t>15 years</t>
        </is>
      </c>
    </row>
    <row r="58">
      <c r="A58" s="4" t="inlineStr">
        <is>
          <t>Maximum | Other property and equipment</t>
        </is>
      </c>
    </row>
    <row r="59">
      <c r="A59" s="3" t="inlineStr">
        <is>
          <t>Property, Plant and Equipment, Net</t>
        </is>
      </c>
    </row>
    <row r="60">
      <c r="A60" s="4" t="inlineStr">
        <is>
          <t>Estimated Useful Life</t>
        </is>
      </c>
      <c r="B60" s="4" t="inlineStr">
        <is>
          <t>2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Intangibles (Details) - USD ($) $ in Millions</t>
        </is>
      </c>
      <c r="B1" s="2" t="inlineStr">
        <is>
          <t>12 Months Ended</t>
        </is>
      </c>
    </row>
    <row r="2">
      <c r="B2" s="2" t="inlineStr">
        <is>
          <t>Dec. 31, 2021</t>
        </is>
      </c>
      <c r="C2" s="2" t="inlineStr">
        <is>
          <t>Dec. 31, 2020</t>
        </is>
      </c>
    </row>
    <row r="3">
      <c r="A3" s="3" t="inlineStr">
        <is>
          <t>Intangible assets</t>
        </is>
      </c>
    </row>
    <row r="4">
      <c r="A4" s="4" t="inlineStr">
        <is>
          <t>Less: accumulated amortization</t>
        </is>
      </c>
      <c r="B4" s="5" t="n">
        <v>-3.6</v>
      </c>
      <c r="C4" s="5" t="n">
        <v>-2.9</v>
      </c>
    </row>
    <row r="5">
      <c r="A5" s="4" t="inlineStr">
        <is>
          <t>Intangible assets, net</t>
        </is>
      </c>
      <c r="B5" s="7" t="n">
        <v>7.8</v>
      </c>
      <c r="C5" s="7" t="n">
        <v>8.5</v>
      </c>
    </row>
    <row r="6">
      <c r="A6" s="4" t="inlineStr">
        <is>
          <t>Customer relationships</t>
        </is>
      </c>
    </row>
    <row r="7">
      <c r="A7" s="3" t="inlineStr">
        <is>
          <t>Intangible assets</t>
        </is>
      </c>
    </row>
    <row r="8">
      <c r="A8" s="4" t="inlineStr">
        <is>
          <t>Intangible assets, gross</t>
        </is>
      </c>
      <c r="B8" s="5" t="n">
        <v>11.4</v>
      </c>
      <c r="C8" s="5" t="n">
        <v>11.4</v>
      </c>
    </row>
    <row r="9">
      <c r="A9" s="4" t="inlineStr">
        <is>
          <t>Customer relationships | Minimum</t>
        </is>
      </c>
    </row>
    <row r="10">
      <c r="A10" s="3" t="inlineStr">
        <is>
          <t>Intangible assets</t>
        </is>
      </c>
    </row>
    <row r="11">
      <c r="A11" s="4" t="inlineStr">
        <is>
          <t>Estimated Useful Life (years)</t>
        </is>
      </c>
      <c r="B11" s="4" t="inlineStr">
        <is>
          <t>10 years</t>
        </is>
      </c>
    </row>
    <row r="12">
      <c r="A12" s="4" t="inlineStr">
        <is>
          <t>Customer relationships | Maximum</t>
        </is>
      </c>
    </row>
    <row r="13">
      <c r="A13" s="3" t="inlineStr">
        <is>
          <t>Intangible assets</t>
        </is>
      </c>
    </row>
    <row r="14">
      <c r="A14" s="4" t="inlineStr">
        <is>
          <t>Estimated Useful Life (years)</t>
        </is>
      </c>
      <c r="B14" s="4" t="inlineStr">
        <is>
          <t>1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0.7</v>
      </c>
      <c r="C4" s="5"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mortization (Details) - USD ($) $ in Millions</t>
        </is>
      </c>
      <c r="B1" s="2" t="inlineStr">
        <is>
          <t>Dec. 31, 2021</t>
        </is>
      </c>
      <c r="C1" s="2" t="inlineStr">
        <is>
          <t>Dec. 31, 2020</t>
        </is>
      </c>
    </row>
    <row r="2">
      <c r="A2" s="3" t="inlineStr">
        <is>
          <t>Finite-Lived Intangible Assets, Net, Amortization Expense, Rolling Maturity [Abstract]</t>
        </is>
      </c>
    </row>
    <row r="3">
      <c r="A3" s="4" t="inlineStr">
        <is>
          <t>2022</t>
        </is>
      </c>
      <c r="B3" s="5" t="n">
        <v>0.7</v>
      </c>
    </row>
    <row r="4">
      <c r="A4" s="4" t="inlineStr">
        <is>
          <t>2023</t>
        </is>
      </c>
      <c r="B4" s="7" t="n">
        <v>0.7</v>
      </c>
    </row>
    <row r="5">
      <c r="A5" s="4" t="inlineStr">
        <is>
          <t>2024</t>
        </is>
      </c>
      <c r="B5" s="7" t="n">
        <v>0.7</v>
      </c>
    </row>
    <row r="6">
      <c r="A6" s="4" t="inlineStr">
        <is>
          <t>2025</t>
        </is>
      </c>
      <c r="B6" s="7" t="n">
        <v>0.7</v>
      </c>
    </row>
    <row r="7">
      <c r="A7" s="4" t="inlineStr">
        <is>
          <t>2026</t>
        </is>
      </c>
      <c r="B7" s="7" t="n">
        <v>0.7</v>
      </c>
    </row>
    <row r="8">
      <c r="A8" s="4" t="inlineStr">
        <is>
          <t>Thereafter</t>
        </is>
      </c>
      <c r="B8" s="7" t="n">
        <v>4.3</v>
      </c>
    </row>
    <row r="9">
      <c r="A9" s="4" t="inlineStr">
        <is>
          <t>Intangible assets, net</t>
        </is>
      </c>
      <c r="B9" s="5" t="n">
        <v>7.8</v>
      </c>
      <c r="C9" s="5"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Accrued payables</t>
        </is>
      </c>
      <c r="B3" s="5" t="n">
        <v>12.5</v>
      </c>
      <c r="C3" s="5" t="n">
        <v>2.7</v>
      </c>
    </row>
    <row r="4">
      <c r="A4" s="4" t="inlineStr">
        <is>
          <t>Accrued compensation</t>
        </is>
      </c>
      <c r="B4" s="7" t="n">
        <v>12.7</v>
      </c>
      <c r="C4" s="7" t="n">
        <v>4.5</v>
      </c>
    </row>
    <row r="5">
      <c r="A5" s="4" t="inlineStr">
        <is>
          <t>Accrued taxes</t>
        </is>
      </c>
      <c r="B5" s="7" t="n">
        <v>2.1</v>
      </c>
      <c r="C5" s="6" t="n">
        <v>1</v>
      </c>
    </row>
    <row r="6">
      <c r="A6" s="4" t="inlineStr">
        <is>
          <t>Accrued insurance</t>
        </is>
      </c>
      <c r="B6" s="6" t="n">
        <v>3</v>
      </c>
      <c r="C6" s="7" t="n">
        <v>1.1</v>
      </c>
    </row>
    <row r="7">
      <c r="A7" s="4" t="inlineStr">
        <is>
          <t>Accrued expenses</t>
        </is>
      </c>
      <c r="B7" s="5" t="n">
        <v>30.3</v>
      </c>
      <c r="C7" s="5" t="n">
        <v>9.3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Lease Costs and Other Information Related to Operating Leases (Details) - USD ($) $ in Millions</t>
        </is>
      </c>
      <c r="B1" s="2" t="inlineStr">
        <is>
          <t>12 Months Ended</t>
        </is>
      </c>
    </row>
    <row r="2">
      <c r="B2" s="2" t="inlineStr">
        <is>
          <t>Dec. 31, 2021</t>
        </is>
      </c>
      <c r="C2" s="2" t="inlineStr">
        <is>
          <t>Dec. 31, 2020</t>
        </is>
      </c>
    </row>
    <row r="3">
      <c r="A3" s="3" t="inlineStr">
        <is>
          <t>Leases [Abstract]</t>
        </is>
      </c>
    </row>
    <row r="4">
      <c r="A4" s="4" t="inlineStr">
        <is>
          <t>Short-term lease costs</t>
        </is>
      </c>
      <c r="B4" s="5" t="n">
        <v>4.5</v>
      </c>
      <c r="C4" s="5" t="n">
        <v>1.9</v>
      </c>
    </row>
    <row r="5">
      <c r="A5" s="4" t="inlineStr">
        <is>
          <t>Operating lease cost</t>
        </is>
      </c>
      <c r="B5" s="7" t="n">
        <v>1.4</v>
      </c>
      <c r="C5" s="7" t="n">
        <v>2.6</v>
      </c>
    </row>
    <row r="6">
      <c r="A6" s="4" t="inlineStr">
        <is>
          <t>Operating cash outflows from operating leases</t>
        </is>
      </c>
      <c r="B6" s="5" t="n">
        <v>1.5</v>
      </c>
      <c r="C6" s="5" t="n">
        <v>2.6</v>
      </c>
    </row>
    <row r="7">
      <c r="A7" s="4" t="inlineStr">
        <is>
          <t>Weighted average remaining lease term</t>
        </is>
      </c>
      <c r="B7" s="4" t="inlineStr">
        <is>
          <t>5 years 1 month 6 days</t>
        </is>
      </c>
      <c r="C7" s="4" t="inlineStr">
        <is>
          <t>6 years 1 month 6 days</t>
        </is>
      </c>
    </row>
    <row r="8">
      <c r="A8" s="4" t="inlineStr">
        <is>
          <t>Weighted average discount rate</t>
        </is>
      </c>
      <c r="B8" s="4" t="inlineStr">
        <is>
          <t>8.90%</t>
        </is>
      </c>
      <c r="C8" s="4" t="inlineStr">
        <is>
          <t>8.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1</t>
        </is>
      </c>
      <c r="C2" s="2" t="inlineStr">
        <is>
          <t>Dec. 31, 2020</t>
        </is>
      </c>
    </row>
    <row r="3">
      <c r="A3" s="3" t="inlineStr">
        <is>
          <t>Revenues</t>
        </is>
      </c>
    </row>
    <row r="4">
      <c r="A4" s="4" t="inlineStr">
        <is>
          <t>Total revenues</t>
        </is>
      </c>
      <c r="B4" s="5" t="n">
        <v>293.1</v>
      </c>
      <c r="C4" s="5" t="n">
        <v>187.8</v>
      </c>
    </row>
    <row r="5">
      <c r="A5" s="3" t="inlineStr">
        <is>
          <t>Cost of services (exclusive of depreciation and amortization):</t>
        </is>
      </c>
    </row>
    <row r="6">
      <c r="A6" s="4" t="inlineStr">
        <is>
          <t>Cost of services</t>
        </is>
      </c>
      <c r="B6" s="7" t="n">
        <v>263.3</v>
      </c>
      <c r="C6" s="7" t="n">
        <v>147.9</v>
      </c>
    </row>
    <row r="7">
      <c r="A7" s="4" t="inlineStr">
        <is>
          <t>General and administrative</t>
        </is>
      </c>
      <c r="B7" s="7" t="n">
        <v>33.5</v>
      </c>
      <c r="C7" s="7" t="n">
        <v>22.1</v>
      </c>
    </row>
    <row r="8">
      <c r="A8" s="4" t="inlineStr">
        <is>
          <t>Depreciation and amortization</t>
        </is>
      </c>
      <c r="B8" s="7" t="n">
        <v>36.8</v>
      </c>
      <c r="C8" s="6" t="n">
        <v>35</v>
      </c>
    </row>
    <row r="9">
      <c r="A9" s="4" t="inlineStr">
        <is>
          <t>Total operating expenses</t>
        </is>
      </c>
      <c r="B9" s="7" t="n">
        <v>333.6</v>
      </c>
      <c r="C9" s="6" t="n">
        <v>205</v>
      </c>
    </row>
    <row r="10">
      <c r="A10" s="4" t="inlineStr">
        <is>
          <t>Operating loss</t>
        </is>
      </c>
      <c r="B10" s="7" t="n">
        <v>-40.5</v>
      </c>
      <c r="C10" s="7" t="n">
        <v>-17.2</v>
      </c>
    </row>
    <row r="11">
      <c r="A11" s="3" t="inlineStr">
        <is>
          <t>Other income and expenses</t>
        </is>
      </c>
    </row>
    <row r="12">
      <c r="A12" s="4" t="inlineStr">
        <is>
          <t>Interest expense, net</t>
        </is>
      </c>
      <c r="B12" s="7" t="n">
        <v>4.8</v>
      </c>
      <c r="C12" s="7" t="n">
        <v>3.4</v>
      </c>
    </row>
    <row r="13">
      <c r="A13" s="4" t="inlineStr">
        <is>
          <t>(Gain) loss on debt retirement</t>
        </is>
      </c>
      <c r="B13" s="7" t="n">
        <v>0.2</v>
      </c>
      <c r="C13" s="7" t="n">
        <v>-2.1</v>
      </c>
    </row>
    <row r="14">
      <c r="A14" s="4" t="inlineStr">
        <is>
          <t>Gain on bargain purchase, net of tax</t>
        </is>
      </c>
      <c r="B14" s="7" t="n">
        <v>-37.2</v>
      </c>
      <c r="C14" s="6" t="n">
        <v>0</v>
      </c>
    </row>
    <row r="15">
      <c r="A15" s="4" t="inlineStr">
        <is>
          <t>Total other income and expenses</t>
        </is>
      </c>
      <c r="B15" s="7" t="n">
        <v>-32.2</v>
      </c>
      <c r="C15" s="7" t="n">
        <v>1.3</v>
      </c>
    </row>
    <row r="16">
      <c r="A16" s="4" t="inlineStr">
        <is>
          <t>Income (loss) before income taxes</t>
        </is>
      </c>
      <c r="B16" s="7" t="n">
        <v>-8.300000000000001</v>
      </c>
      <c r="C16" s="7" t="n">
        <v>-18.5</v>
      </c>
    </row>
    <row r="17">
      <c r="A17" s="4" t="inlineStr">
        <is>
          <t>Income tax expense (benefit)</t>
        </is>
      </c>
      <c r="B17" s="7" t="n">
        <v>-6.2</v>
      </c>
      <c r="C17" s="6" t="n">
        <v>0</v>
      </c>
    </row>
    <row r="18">
      <c r="A18" s="4" t="inlineStr">
        <is>
          <t>Net income (loss)</t>
        </is>
      </c>
      <c r="B18" s="7" t="n">
        <v>-2.1</v>
      </c>
      <c r="C18" s="7" t="n">
        <v>-18.5</v>
      </c>
    </row>
    <row r="19">
      <c r="A19" s="4" t="inlineStr">
        <is>
          <t>Less: Net loss attributable to non-controlling interests</t>
        </is>
      </c>
      <c r="B19" s="7" t="n">
        <v>-10.7</v>
      </c>
      <c r="C19" s="7" t="n">
        <v>-8.199999999999999</v>
      </c>
    </row>
    <row r="20">
      <c r="A20" s="4" t="inlineStr">
        <is>
          <t>Net income (loss) attributable to Ranger Energy Services, Inc.</t>
        </is>
      </c>
      <c r="B20" s="5" t="n">
        <v>8.6</v>
      </c>
      <c r="C20" s="5" t="n">
        <v>-10.3</v>
      </c>
    </row>
    <row r="21">
      <c r="A21" s="3" t="inlineStr">
        <is>
          <t>Income (loss) per common share</t>
        </is>
      </c>
    </row>
    <row r="22">
      <c r="A22" s="4" t="inlineStr">
        <is>
          <t>Basic (in dollars per share)</t>
        </is>
      </c>
      <c r="B22" s="9" t="n">
        <v>0.73</v>
      </c>
      <c r="C22" s="9" t="n">
        <v>-1.21</v>
      </c>
    </row>
    <row r="23">
      <c r="A23" s="4" t="inlineStr">
        <is>
          <t>Diluted (in dollars per share)</t>
        </is>
      </c>
      <c r="B23" s="9" t="n">
        <v>0.63</v>
      </c>
      <c r="C23" s="9" t="n">
        <v>-1.21</v>
      </c>
    </row>
    <row r="24">
      <c r="A24" s="3" t="inlineStr">
        <is>
          <t>Weighted average common shares outstanding</t>
        </is>
      </c>
    </row>
    <row r="25">
      <c r="A25" s="4" t="inlineStr">
        <is>
          <t>Basic (in shares)</t>
        </is>
      </c>
      <c r="B25" s="6" t="n">
        <v>11860312</v>
      </c>
      <c r="C25" s="6" t="n">
        <v>8532923</v>
      </c>
    </row>
    <row r="26">
      <c r="A26" s="4" t="inlineStr">
        <is>
          <t>Diluted (in shares)</t>
        </is>
      </c>
      <c r="B26" s="6" t="n">
        <v>13552166</v>
      </c>
      <c r="C26" s="6" t="n">
        <v>8532923</v>
      </c>
    </row>
    <row r="27">
      <c r="A27" s="4" t="inlineStr">
        <is>
          <t>High specification rigs</t>
        </is>
      </c>
    </row>
    <row r="28">
      <c r="A28" s="3" t="inlineStr">
        <is>
          <t>Revenues</t>
        </is>
      </c>
    </row>
    <row r="29">
      <c r="A29" s="4" t="inlineStr">
        <is>
          <t>Total revenues</t>
        </is>
      </c>
      <c r="B29" s="5" t="n">
        <v>140.1</v>
      </c>
      <c r="C29" s="5" t="n">
        <v>82.5</v>
      </c>
    </row>
    <row r="30">
      <c r="A30" s="3" t="inlineStr">
        <is>
          <t>Cost of services (exclusive of depreciation and amortization):</t>
        </is>
      </c>
    </row>
    <row r="31">
      <c r="A31" s="4" t="inlineStr">
        <is>
          <t>Cost of services</t>
        </is>
      </c>
      <c r="B31" s="7" t="n">
        <v>118.8</v>
      </c>
      <c r="C31" s="7" t="n">
        <v>71.5</v>
      </c>
    </row>
    <row r="32">
      <c r="A32" s="4" t="inlineStr">
        <is>
          <t>Wireline services</t>
        </is>
      </c>
    </row>
    <row r="33">
      <c r="A33" s="3" t="inlineStr">
        <is>
          <t>Revenues</t>
        </is>
      </c>
    </row>
    <row r="34">
      <c r="A34" s="4" t="inlineStr">
        <is>
          <t>Total revenues</t>
        </is>
      </c>
      <c r="B34" s="7" t="n">
        <v>117.9</v>
      </c>
      <c r="C34" s="6" t="n">
        <v>79</v>
      </c>
    </row>
    <row r="35">
      <c r="A35" s="3" t="inlineStr">
        <is>
          <t>Cost of services (exclusive of depreciation and amortization):</t>
        </is>
      </c>
    </row>
    <row r="36">
      <c r="A36" s="4" t="inlineStr">
        <is>
          <t>Cost of services</t>
        </is>
      </c>
      <c r="B36" s="7" t="n">
        <v>115.6</v>
      </c>
      <c r="C36" s="6" t="n">
        <v>57</v>
      </c>
    </row>
    <row r="37">
      <c r="A37" s="4" t="inlineStr">
        <is>
          <t>Processing solutions and ancillary services</t>
        </is>
      </c>
    </row>
    <row r="38">
      <c r="A38" s="3" t="inlineStr">
        <is>
          <t>Revenues</t>
        </is>
      </c>
    </row>
    <row r="39">
      <c r="A39" s="4" t="inlineStr">
        <is>
          <t>Total revenues</t>
        </is>
      </c>
      <c r="B39" s="7" t="n">
        <v>35.1</v>
      </c>
      <c r="C39" s="7" t="n">
        <v>26.3</v>
      </c>
    </row>
    <row r="40">
      <c r="A40" s="3" t="inlineStr">
        <is>
          <t>Cost of services (exclusive of depreciation and amortization):</t>
        </is>
      </c>
    </row>
    <row r="41">
      <c r="A41" s="4" t="inlineStr">
        <is>
          <t>Cost of services</t>
        </is>
      </c>
      <c r="B41" s="5" t="n">
        <v>28.9</v>
      </c>
      <c r="C41" s="5" t="n">
        <v>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Future Minimum Lease Payments for Operating and Finance Leases (Details) - USD ($) $ in Millions</t>
        </is>
      </c>
      <c r="B1" s="2" t="inlineStr">
        <is>
          <t>Dec. 31, 2021</t>
        </is>
      </c>
      <c r="C1" s="2" t="inlineStr">
        <is>
          <t>Dec. 31, 2020</t>
        </is>
      </c>
    </row>
    <row r="2">
      <c r="A2" s="3" t="inlineStr">
        <is>
          <t>Leases, Operating [Abstract]</t>
        </is>
      </c>
    </row>
    <row r="3">
      <c r="A3" s="4" t="inlineStr">
        <is>
          <t>2022</t>
        </is>
      </c>
      <c r="B3" s="8" t="n">
        <v>2</v>
      </c>
    </row>
    <row r="4">
      <c r="A4" s="4" t="inlineStr">
        <is>
          <t>2023</t>
        </is>
      </c>
      <c r="B4" s="7" t="n">
        <v>1.4</v>
      </c>
    </row>
    <row r="5">
      <c r="A5" s="4" t="inlineStr">
        <is>
          <t>2024</t>
        </is>
      </c>
      <c r="B5" s="7" t="n">
        <v>1.4</v>
      </c>
    </row>
    <row r="6">
      <c r="A6" s="4" t="inlineStr">
        <is>
          <t>2025</t>
        </is>
      </c>
      <c r="B6" s="7" t="n">
        <v>1.4</v>
      </c>
    </row>
    <row r="7">
      <c r="A7" s="4" t="inlineStr">
        <is>
          <t>2026</t>
        </is>
      </c>
      <c r="B7" s="7" t="n">
        <v>1.3</v>
      </c>
    </row>
    <row r="8">
      <c r="A8" s="4" t="inlineStr">
        <is>
          <t>Thereafter</t>
        </is>
      </c>
      <c r="B8" s="7" t="n">
        <v>1.2</v>
      </c>
    </row>
    <row r="9">
      <c r="A9" s="4" t="inlineStr">
        <is>
          <t>Total future minimum lease payments</t>
        </is>
      </c>
      <c r="B9" s="7" t="n">
        <v>8.699999999999999</v>
      </c>
    </row>
    <row r="10">
      <c r="A10" s="4" t="inlineStr">
        <is>
          <t>Less: amount representing interest</t>
        </is>
      </c>
      <c r="B10" s="7" t="n">
        <v>-1.5</v>
      </c>
    </row>
    <row r="11">
      <c r="A11" s="4" t="inlineStr">
        <is>
          <t>Present value of future minimum lease payments</t>
        </is>
      </c>
      <c r="B11" s="7" t="n">
        <v>7.2</v>
      </c>
    </row>
    <row r="12">
      <c r="A12" s="4" t="inlineStr">
        <is>
          <t>Less: current portion of operating lease obligations</t>
        </is>
      </c>
      <c r="B12" s="7" t="n">
        <v>-1.4</v>
      </c>
    </row>
    <row r="13">
      <c r="A13" s="4" t="inlineStr">
        <is>
          <t>Operating leases, right-of-use obligations</t>
        </is>
      </c>
      <c r="B13" s="7" t="n">
        <v>5.8</v>
      </c>
      <c r="C13" s="5" t="n">
        <v>5.2</v>
      </c>
    </row>
    <row r="14">
      <c r="A14" s="3" t="inlineStr">
        <is>
          <t>Leases, Capital [Abstract]</t>
        </is>
      </c>
    </row>
    <row r="15">
      <c r="A15" s="4" t="inlineStr">
        <is>
          <t>2022</t>
        </is>
      </c>
      <c r="B15" s="6" t="n">
        <v>6</v>
      </c>
    </row>
    <row r="16">
      <c r="A16" s="4" t="inlineStr">
        <is>
          <t>2023</t>
        </is>
      </c>
      <c r="B16" s="7" t="n">
        <v>2.5</v>
      </c>
    </row>
    <row r="17">
      <c r="A17" s="4" t="inlineStr">
        <is>
          <t>2024</t>
        </is>
      </c>
      <c r="B17" s="7" t="n">
        <v>0.5</v>
      </c>
    </row>
    <row r="18">
      <c r="A18" s="4" t="inlineStr">
        <is>
          <t>Total future minimum lease payments</t>
        </is>
      </c>
      <c r="B18" s="6" t="n">
        <v>9</v>
      </c>
    </row>
    <row r="19">
      <c r="A19" s="4" t="inlineStr">
        <is>
          <t>Less: amount representing interest</t>
        </is>
      </c>
      <c r="B19" s="7" t="n">
        <v>-0.5</v>
      </c>
    </row>
    <row r="20">
      <c r="A20" s="4" t="inlineStr">
        <is>
          <t>Present value of future minimum lease payments</t>
        </is>
      </c>
      <c r="B20" s="7" t="n">
        <v>8.5</v>
      </c>
    </row>
    <row r="21">
      <c r="A21" s="4" t="inlineStr">
        <is>
          <t>Less: current portion of finance lease obligations</t>
        </is>
      </c>
      <c r="B21" s="7" t="n">
        <v>-5.6</v>
      </c>
    </row>
    <row r="22">
      <c r="A22" s="4" t="inlineStr">
        <is>
          <t>Long-term portion of finance lease obligations</t>
        </is>
      </c>
      <c r="B22" s="5" t="n">
        <v>2.9</v>
      </c>
    </row>
    <row r="23">
      <c r="A23" s="4" t="inlineStr">
        <is>
          <t>Finance Lease, Liability, Current, Statement of Financial Position [Extensible Enumeration]</t>
        </is>
      </c>
      <c r="B23" s="4" t="inlineStr">
        <is>
          <t>Other current liabilities</t>
        </is>
      </c>
      <c r="C23" s="4" t="inlineStr">
        <is>
          <t>Other current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Lease Costs and Other Information Related to Financing Leases (Details) - USD ($) $ in Millions</t>
        </is>
      </c>
      <c r="B1" s="2" t="inlineStr">
        <is>
          <t>12 Months Ended</t>
        </is>
      </c>
    </row>
    <row r="2">
      <c r="B2" s="2" t="inlineStr">
        <is>
          <t>Dec. 31, 2021</t>
        </is>
      </c>
      <c r="C2" s="2" t="inlineStr">
        <is>
          <t>Dec. 31, 2020</t>
        </is>
      </c>
    </row>
    <row r="3">
      <c r="A3" s="3" t="inlineStr">
        <is>
          <t>Leases [Abstract]</t>
        </is>
      </c>
    </row>
    <row r="4">
      <c r="A4" s="4" t="inlineStr">
        <is>
          <t>Amortization of finance leases</t>
        </is>
      </c>
      <c r="B4" s="5" t="n">
        <v>2.7</v>
      </c>
      <c r="C4" s="5" t="n">
        <v>4.7</v>
      </c>
    </row>
    <row r="5">
      <c r="A5" s="4" t="inlineStr">
        <is>
          <t>Interest on lease liabilities</t>
        </is>
      </c>
      <c r="B5" s="7" t="n">
        <v>0.6</v>
      </c>
      <c r="C5" s="7" t="n">
        <v>0.4</v>
      </c>
    </row>
    <row r="6">
      <c r="A6" s="4" t="inlineStr">
        <is>
          <t>Financing cash outflows from finance leases</t>
        </is>
      </c>
      <c r="B6" s="5" t="n">
        <v>5.4</v>
      </c>
      <c r="C6" s="5" t="n">
        <v>4.7</v>
      </c>
    </row>
    <row r="7">
      <c r="A7" s="4" t="inlineStr">
        <is>
          <t>Weighted average remaining lease term</t>
        </is>
      </c>
      <c r="B7" s="4" t="inlineStr">
        <is>
          <t>1 year 4 months 24 days</t>
        </is>
      </c>
      <c r="C7" s="4" t="inlineStr">
        <is>
          <t>1 year 2 months 12 days</t>
        </is>
      </c>
    </row>
    <row r="8">
      <c r="A8" s="4" t="inlineStr">
        <is>
          <t>Weighted average discount rate</t>
        </is>
      </c>
      <c r="B8" s="4" t="inlineStr">
        <is>
          <t>2.10%</t>
        </is>
      </c>
      <c r="C8" s="4" t="inlineStr">
        <is>
          <t>3.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Financing Liabiliti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Net proceeds from financing of sale-leaseback</t>
        </is>
      </c>
      <c r="B4" s="5" t="n">
        <v>-15.6</v>
      </c>
      <c r="C4" s="8" t="n">
        <v>0</v>
      </c>
    </row>
    <row r="5">
      <c r="A5" s="4" t="inlineStr">
        <is>
          <t>Minimum</t>
        </is>
      </c>
    </row>
    <row r="6">
      <c r="A6" s="3" t="inlineStr">
        <is>
          <t>Lessee, Lease, Description [Line Items]</t>
        </is>
      </c>
    </row>
    <row r="7">
      <c r="A7" s="4" t="inlineStr">
        <is>
          <t>Lease term, finance leases</t>
        </is>
      </c>
      <c r="B7" s="4" t="inlineStr">
        <is>
          <t>3 years</t>
        </is>
      </c>
    </row>
    <row r="8">
      <c r="A8" s="4" t="inlineStr">
        <is>
          <t>Maximum</t>
        </is>
      </c>
    </row>
    <row r="9">
      <c r="A9" s="3" t="inlineStr">
        <is>
          <t>Lessee, Lease, Description [Line Items]</t>
        </is>
      </c>
    </row>
    <row r="10">
      <c r="A10" s="4" t="inlineStr">
        <is>
          <t>Lease term, finance leases</t>
        </is>
      </c>
      <c r="B10" s="4" t="inlineStr">
        <is>
          <t>5 years</t>
        </is>
      </c>
    </row>
    <row r="11">
      <c r="A11" s="4" t="inlineStr">
        <is>
          <t>Building</t>
        </is>
      </c>
    </row>
    <row r="12">
      <c r="A12" s="3" t="inlineStr">
        <is>
          <t>Lessee, Lease, Description [Line Items]</t>
        </is>
      </c>
    </row>
    <row r="13">
      <c r="A13" s="4" t="inlineStr">
        <is>
          <t>Lease term, finance leases</t>
        </is>
      </c>
      <c r="B13" s="4" t="inlineStr">
        <is>
          <t>15 years</t>
        </is>
      </c>
    </row>
    <row r="14">
      <c r="A14" s="4" t="inlineStr">
        <is>
          <t>Annual rent escalation percentage</t>
        </is>
      </c>
      <c r="B14" s="4" t="inlineStr">
        <is>
          <t>2.00%</t>
        </is>
      </c>
    </row>
    <row r="15">
      <c r="A15" s="4" t="inlineStr">
        <is>
          <t>Other Fixed Asset</t>
        </is>
      </c>
    </row>
    <row r="16">
      <c r="A16" s="3" t="inlineStr">
        <is>
          <t>Lessee, Lease, Description [Line Items]</t>
        </is>
      </c>
    </row>
    <row r="17">
      <c r="A17" s="4" t="inlineStr">
        <is>
          <t>Net proceeds from financing of sale-leaseback</t>
        </is>
      </c>
      <c r="B17" s="5" t="n">
        <v>3.5</v>
      </c>
    </row>
    <row r="18">
      <c r="A18" s="4" t="inlineStr">
        <is>
          <t>Other Fixed Asset | Minimum</t>
        </is>
      </c>
    </row>
    <row r="19">
      <c r="A19" s="3" t="inlineStr">
        <is>
          <t>Lessee, Lease, Description [Line Items]</t>
        </is>
      </c>
    </row>
    <row r="20">
      <c r="A20" s="4" t="inlineStr">
        <is>
          <t>Sale-leaseback transaction, payment terms</t>
        </is>
      </c>
      <c r="B20" s="4" t="inlineStr">
        <is>
          <t>18 months</t>
        </is>
      </c>
    </row>
    <row r="21">
      <c r="A21" s="4" t="inlineStr">
        <is>
          <t>Other Fixed Asset | Maximum</t>
        </is>
      </c>
    </row>
    <row r="22">
      <c r="A22" s="3" t="inlineStr">
        <is>
          <t>Lessee, Lease, Description [Line Items]</t>
        </is>
      </c>
    </row>
    <row r="23">
      <c r="A23" s="4" t="inlineStr">
        <is>
          <t>Sale-leaseback transaction, payment terms</t>
        </is>
      </c>
      <c r="B23" s="4" t="inlineStr">
        <is>
          <t>60 months</t>
        </is>
      </c>
    </row>
    <row r="24">
      <c r="A24" s="4" t="inlineStr">
        <is>
          <t>Parcel of Land and Building</t>
        </is>
      </c>
    </row>
    <row r="25">
      <c r="A25" s="3" t="inlineStr">
        <is>
          <t>Lessee, Lease, Description [Line Items]</t>
        </is>
      </c>
    </row>
    <row r="26">
      <c r="A26" s="4" t="inlineStr">
        <is>
          <t>Net proceeds from financing of sale-leaseback</t>
        </is>
      </c>
      <c r="B26" s="5" t="n">
        <v>1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Other Financing Liabilities- Future Lease Payment (Details) $ in Millions</t>
        </is>
      </c>
      <c r="B1" s="2" t="inlineStr">
        <is>
          <t>Dec. 31, 2021USD ($)</t>
        </is>
      </c>
    </row>
    <row r="2">
      <c r="A2" s="3" t="inlineStr">
        <is>
          <t>Lessee, Lease, Description [Line Items]</t>
        </is>
      </c>
    </row>
    <row r="3">
      <c r="A3" s="4" t="inlineStr">
        <is>
          <t>2022</t>
        </is>
      </c>
      <c r="B3" s="8" t="n">
        <v>6</v>
      </c>
    </row>
    <row r="4">
      <c r="A4" s="4" t="inlineStr">
        <is>
          <t>2023</t>
        </is>
      </c>
      <c r="B4" s="7" t="n">
        <v>2.5</v>
      </c>
    </row>
    <row r="5">
      <c r="A5" s="4" t="inlineStr">
        <is>
          <t>2024</t>
        </is>
      </c>
      <c r="B5" s="7" t="n">
        <v>0.5</v>
      </c>
    </row>
    <row r="6">
      <c r="A6" s="4" t="inlineStr">
        <is>
          <t>Total future minimum lease payments</t>
        </is>
      </c>
      <c r="B6" s="6" t="n">
        <v>9</v>
      </c>
    </row>
    <row r="7">
      <c r="A7" s="4" t="inlineStr">
        <is>
          <t>Building</t>
        </is>
      </c>
    </row>
    <row r="8">
      <c r="A8" s="3" t="inlineStr">
        <is>
          <t>Lessee, Lease, Description [Line Items]</t>
        </is>
      </c>
    </row>
    <row r="9">
      <c r="A9" s="4" t="inlineStr">
        <is>
          <t>2022</t>
        </is>
      </c>
      <c r="B9" s="7" t="n">
        <v>2.2</v>
      </c>
    </row>
    <row r="10">
      <c r="A10" s="4" t="inlineStr">
        <is>
          <t>2023</t>
        </is>
      </c>
      <c r="B10" s="7" t="n">
        <v>0.8</v>
      </c>
    </row>
    <row r="11">
      <c r="A11" s="4" t="inlineStr">
        <is>
          <t>2024</t>
        </is>
      </c>
      <c r="B11" s="7" t="n">
        <v>0.6</v>
      </c>
    </row>
    <row r="12">
      <c r="A12" s="4" t="inlineStr">
        <is>
          <t>2025</t>
        </is>
      </c>
      <c r="B12" s="7" t="n">
        <v>0.7</v>
      </c>
    </row>
    <row r="13">
      <c r="A13" s="4" t="inlineStr">
        <is>
          <t>2026</t>
        </is>
      </c>
      <c r="B13" s="7" t="n">
        <v>0.7</v>
      </c>
    </row>
    <row r="14">
      <c r="A14" s="4" t="inlineStr">
        <is>
          <t>Thereafter</t>
        </is>
      </c>
      <c r="B14" s="7" t="n">
        <v>9.699999999999999</v>
      </c>
    </row>
    <row r="15">
      <c r="A15" s="4" t="inlineStr">
        <is>
          <t>Total future minimum lease payments</t>
        </is>
      </c>
      <c r="B15" s="5" t="n">
        <v>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1</t>
        </is>
      </c>
      <c r="C1" s="2" t="inlineStr">
        <is>
          <t>Dec. 31, 2020</t>
        </is>
      </c>
    </row>
    <row r="2">
      <c r="A2" s="3" t="inlineStr">
        <is>
          <t>Debt Instrument [Line Items]</t>
        </is>
      </c>
    </row>
    <row r="3">
      <c r="A3" s="4" t="inlineStr">
        <is>
          <t>Total Debt</t>
        </is>
      </c>
      <c r="B3" s="5" t="n">
        <v>62.5</v>
      </c>
      <c r="C3" s="5" t="n">
        <v>24.5</v>
      </c>
    </row>
    <row r="4">
      <c r="A4" s="4" t="inlineStr">
        <is>
          <t>Current portion of long-term debt</t>
        </is>
      </c>
      <c r="B4" s="7" t="n">
        <v>-44.1</v>
      </c>
      <c r="C4" s="6" t="n">
        <v>-10</v>
      </c>
    </row>
    <row r="5">
      <c r="A5" s="4" t="inlineStr">
        <is>
          <t>Long-term debt, net</t>
        </is>
      </c>
      <c r="B5" s="7" t="n">
        <v>18.4</v>
      </c>
      <c r="C5" s="7" t="n">
        <v>14.5</v>
      </c>
    </row>
    <row r="6">
      <c r="A6" s="4" t="inlineStr">
        <is>
          <t>Secured Promissory Note</t>
        </is>
      </c>
    </row>
    <row r="7">
      <c r="A7" s="3" t="inlineStr">
        <is>
          <t>Debt Instrument [Line Items]</t>
        </is>
      </c>
    </row>
    <row r="8">
      <c r="A8" s="4" t="inlineStr">
        <is>
          <t>Total Debt</t>
        </is>
      </c>
      <c r="B8" s="7" t="n">
        <v>10.4</v>
      </c>
      <c r="C8" s="6" t="n">
        <v>0</v>
      </c>
    </row>
    <row r="9">
      <c r="A9" s="4" t="inlineStr">
        <is>
          <t>Installment Purchases</t>
        </is>
      </c>
    </row>
    <row r="10">
      <c r="A10" s="3" t="inlineStr">
        <is>
          <t>Debt Instrument [Line Items]</t>
        </is>
      </c>
    </row>
    <row r="11">
      <c r="A11" s="4" t="inlineStr">
        <is>
          <t>Total Debt</t>
        </is>
      </c>
      <c r="B11" s="6" t="n">
        <v>1</v>
      </c>
      <c r="C11" s="6" t="n">
        <v>0</v>
      </c>
    </row>
    <row r="12">
      <c r="A12" s="4" t="inlineStr">
        <is>
          <t>Encina Master Financing Agreement</t>
        </is>
      </c>
    </row>
    <row r="13">
      <c r="A13" s="3" t="inlineStr">
        <is>
          <t>Debt Instrument [Line Items]</t>
        </is>
      </c>
    </row>
    <row r="14">
      <c r="A14" s="4" t="inlineStr">
        <is>
          <t>Total Debt</t>
        </is>
      </c>
      <c r="B14" s="6" t="n">
        <v>0</v>
      </c>
      <c r="C14" s="7" t="n">
        <v>17.3</v>
      </c>
    </row>
    <row r="15">
      <c r="A15" s="4" t="inlineStr">
        <is>
          <t>Credit Facility</t>
        </is>
      </c>
    </row>
    <row r="16">
      <c r="A16" s="3" t="inlineStr">
        <is>
          <t>Debt Instrument [Line Items]</t>
        </is>
      </c>
    </row>
    <row r="17">
      <c r="A17" s="4" t="inlineStr">
        <is>
          <t>Total Debt</t>
        </is>
      </c>
      <c r="B17" s="6" t="n">
        <v>0</v>
      </c>
      <c r="C17" s="7" t="n">
        <v>7.2</v>
      </c>
    </row>
    <row r="18">
      <c r="A18" s="4" t="inlineStr">
        <is>
          <t>Credit Facility</t>
        </is>
      </c>
    </row>
    <row r="19">
      <c r="A19" s="3" t="inlineStr">
        <is>
          <t>Debt Instrument [Line Items]</t>
        </is>
      </c>
    </row>
    <row r="20">
      <c r="A20" s="4" t="inlineStr">
        <is>
          <t>Total Debt</t>
        </is>
      </c>
      <c r="B20" s="6" t="n">
        <v>27</v>
      </c>
      <c r="C20" s="6" t="n">
        <v>0</v>
      </c>
    </row>
    <row r="21">
      <c r="A21" s="4" t="inlineStr">
        <is>
          <t>M&amp;E Term Loan Facility</t>
        </is>
      </c>
    </row>
    <row r="22">
      <c r="A22" s="3" t="inlineStr">
        <is>
          <t>Debt Instrument [Line Items]</t>
        </is>
      </c>
    </row>
    <row r="23">
      <c r="A23" s="4" t="inlineStr">
        <is>
          <t>Total Debt</t>
        </is>
      </c>
      <c r="B23" s="7" t="n">
        <v>12.2</v>
      </c>
      <c r="C23" s="6" t="n">
        <v>0</v>
      </c>
    </row>
    <row r="24">
      <c r="A24" s="4" t="inlineStr">
        <is>
          <t>Term Loan B Facility</t>
        </is>
      </c>
    </row>
    <row r="25">
      <c r="A25" s="3" t="inlineStr">
        <is>
          <t>Debt Instrument [Line Items]</t>
        </is>
      </c>
    </row>
    <row r="26">
      <c r="A26" s="4" t="inlineStr">
        <is>
          <t>Total Debt</t>
        </is>
      </c>
      <c r="B26" s="5" t="n">
        <v>11.9</v>
      </c>
      <c r="C26"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Facility (Details) - USD ($)</t>
        </is>
      </c>
      <c r="B1" s="2" t="inlineStr">
        <is>
          <t>Aug. 16, 2017</t>
        </is>
      </c>
      <c r="C1" s="2" t="inlineStr">
        <is>
          <t>Dec. 31, 2021</t>
        </is>
      </c>
      <c r="D1" s="2" t="inlineStr">
        <is>
          <t>Dec. 31, 2020</t>
        </is>
      </c>
    </row>
    <row r="2">
      <c r="A2" s="3" t="inlineStr">
        <is>
          <t>Debt Instrument [Line Items]</t>
        </is>
      </c>
    </row>
    <row r="3">
      <c r="A3" s="4" t="inlineStr">
        <is>
          <t>Loss on extinguishment of debt</t>
        </is>
      </c>
      <c r="C3" s="8" t="n">
        <v>-200000</v>
      </c>
      <c r="D3" s="8" t="n">
        <v>2100000</v>
      </c>
    </row>
    <row r="4">
      <c r="A4" s="4" t="inlineStr">
        <is>
          <t>Credit Facility | Senior Revolving Credit Facility</t>
        </is>
      </c>
    </row>
    <row r="5">
      <c r="A5" s="3" t="inlineStr">
        <is>
          <t>Debt Instrument [Line Items]</t>
        </is>
      </c>
    </row>
    <row r="6">
      <c r="A6" s="4" t="inlineStr">
        <is>
          <t>Maximum borrowings</t>
        </is>
      </c>
      <c r="B6" s="8" t="n">
        <v>50000000</v>
      </c>
    </row>
    <row r="7">
      <c r="A7" s="4" t="inlineStr">
        <is>
          <t>Weighted average interest rate</t>
        </is>
      </c>
      <c r="C7" s="4" t="inlineStr">
        <is>
          <t>2.30%</t>
        </is>
      </c>
    </row>
    <row r="8">
      <c r="A8" s="4" t="inlineStr">
        <is>
          <t>Credit Facility | Senior Revolving Credit Facility | Minimum | LIBOR</t>
        </is>
      </c>
    </row>
    <row r="9">
      <c r="A9" s="3" t="inlineStr">
        <is>
          <t>Debt Instrument [Line Items]</t>
        </is>
      </c>
    </row>
    <row r="10">
      <c r="A10" s="4" t="inlineStr">
        <is>
          <t>Interest rate margin (in percent)</t>
        </is>
      </c>
      <c r="B10" s="4" t="inlineStr">
        <is>
          <t>1.50%</t>
        </is>
      </c>
    </row>
    <row r="11">
      <c r="A11" s="4" t="inlineStr">
        <is>
          <t>Credit Facility | Senior Revolving Credit Facility | Minimum | Federal Funds Rate</t>
        </is>
      </c>
    </row>
    <row r="12">
      <c r="A12" s="3" t="inlineStr">
        <is>
          <t>Debt Instrument [Line Items]</t>
        </is>
      </c>
    </row>
    <row r="13">
      <c r="A13" s="4" t="inlineStr">
        <is>
          <t>Interest rate margin (in percent)</t>
        </is>
      </c>
      <c r="B13" s="4" t="inlineStr">
        <is>
          <t>0.50%</t>
        </is>
      </c>
    </row>
    <row r="14">
      <c r="A14" s="4" t="inlineStr">
        <is>
          <t>Credit Facility | Senior Revolving Credit Facility | Maximum | LIBOR</t>
        </is>
      </c>
    </row>
    <row r="15">
      <c r="A15" s="3" t="inlineStr">
        <is>
          <t>Debt Instrument [Line Items]</t>
        </is>
      </c>
    </row>
    <row r="16">
      <c r="A16" s="4" t="inlineStr">
        <is>
          <t>Interest rate margin (in percent)</t>
        </is>
      </c>
      <c r="B16" s="4" t="inlineStr">
        <is>
          <t>2.00%</t>
        </is>
      </c>
    </row>
    <row r="17">
      <c r="A17" s="4" t="inlineStr">
        <is>
          <t>Credit Facility | Senior Revolving Credit Facility | Maximum | Federal Funds Rate</t>
        </is>
      </c>
    </row>
    <row r="18">
      <c r="A18" s="3" t="inlineStr">
        <is>
          <t>Debt Instrument [Line Items]</t>
        </is>
      </c>
    </row>
    <row r="19">
      <c r="A19" s="4" t="inlineStr">
        <is>
          <t>Interest rate margin (in percent)</t>
        </is>
      </c>
      <c r="B19"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Encina Master Financing and Security Agreement ("Financing Agreement") (Details) - Master Financing And Security Agreement $ in Millions</t>
        </is>
      </c>
      <c r="B1" s="2" t="inlineStr">
        <is>
          <t>Jun. 22, 2018USD ($)</t>
        </is>
      </c>
    </row>
    <row r="2">
      <c r="A2" s="3" t="inlineStr">
        <is>
          <t>Debt Instrument [Line Items]</t>
        </is>
      </c>
    </row>
    <row r="3">
      <c r="A3" s="4" t="inlineStr">
        <is>
          <t>Proceeds from issuance of debt</t>
        </is>
      </c>
      <c r="B3" s="8" t="n">
        <v>40</v>
      </c>
    </row>
    <row r="4">
      <c r="A4" s="4" t="inlineStr">
        <is>
          <t>Interest rate (as a percent)</t>
        </is>
      </c>
      <c r="B4" s="4" t="inlineStr">
        <is>
          <t>8.00%</t>
        </is>
      </c>
    </row>
    <row r="5">
      <c r="A5" s="4" t="inlineStr">
        <is>
          <t>LIBOR</t>
        </is>
      </c>
    </row>
    <row r="6">
      <c r="A6" s="3" t="inlineStr">
        <is>
          <t>Debt Instrument [Line Items]</t>
        </is>
      </c>
    </row>
    <row r="7">
      <c r="A7" s="4" t="inlineStr">
        <is>
          <t>Interest rate margin (in percent)</t>
        </is>
      </c>
      <c r="B7" s="4" t="inlineStr">
        <is>
          <t>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Eclipse Loan and Security Agreement (Details) - USD ($)</t>
        </is>
      </c>
      <c r="B1" s="2" t="inlineStr">
        <is>
          <t>Jan. 07, 2022</t>
        </is>
      </c>
      <c r="C1" s="2" t="inlineStr">
        <is>
          <t>Dec. 31, 2021</t>
        </is>
      </c>
      <c r="D1" s="2" t="inlineStr">
        <is>
          <t>Sep. 27, 2021</t>
        </is>
      </c>
    </row>
    <row r="2">
      <c r="A2" s="4" t="inlineStr">
        <is>
          <t>Line of Credit | Subsequent Event</t>
        </is>
      </c>
    </row>
    <row r="3">
      <c r="A3" s="3" t="inlineStr">
        <is>
          <t>Debt Instrument [Line Items]</t>
        </is>
      </c>
    </row>
    <row r="4">
      <c r="A4" s="4" t="inlineStr">
        <is>
          <t>Maximum borrowings</t>
        </is>
      </c>
      <c r="B4" s="8" t="n">
        <v>65000000</v>
      </c>
    </row>
    <row r="5">
      <c r="A5" s="4" t="inlineStr">
        <is>
          <t>EBC Credit Facility | Line of Credit</t>
        </is>
      </c>
    </row>
    <row r="6">
      <c r="A6" s="3" t="inlineStr">
        <is>
          <t>Debt Instrument [Line Items]</t>
        </is>
      </c>
    </row>
    <row r="7">
      <c r="A7" s="4" t="inlineStr">
        <is>
          <t>Maximum borrowings</t>
        </is>
      </c>
      <c r="D7" s="8" t="n">
        <v>77500000</v>
      </c>
    </row>
    <row r="8">
      <c r="A8" s="4" t="inlineStr">
        <is>
          <t>Capitalized fees</t>
        </is>
      </c>
      <c r="D8" s="6" t="n">
        <v>2700000</v>
      </c>
    </row>
    <row r="9">
      <c r="A9" s="4" t="inlineStr">
        <is>
          <t>Credit Facility | Line of Credit</t>
        </is>
      </c>
    </row>
    <row r="10">
      <c r="A10" s="3" t="inlineStr">
        <is>
          <t>Debt Instrument [Line Items]</t>
        </is>
      </c>
    </row>
    <row r="11">
      <c r="A11" s="4" t="inlineStr">
        <is>
          <t>Maximum borrowings</t>
        </is>
      </c>
      <c r="C11" s="8" t="n">
        <v>45000000</v>
      </c>
      <c r="D11" s="6" t="n">
        <v>50000000</v>
      </c>
    </row>
    <row r="12">
      <c r="A12" s="4" t="inlineStr">
        <is>
          <t>Capitalized fees</t>
        </is>
      </c>
      <c r="C12" s="6" t="n">
        <v>1800000</v>
      </c>
    </row>
    <row r="13">
      <c r="A13" s="4" t="inlineStr">
        <is>
          <t>Credit Facility | Line of Credit | Subsequent Event</t>
        </is>
      </c>
    </row>
    <row r="14">
      <c r="A14" s="3" t="inlineStr">
        <is>
          <t>Debt Instrument [Line Items]</t>
        </is>
      </c>
    </row>
    <row r="15">
      <c r="A15" s="4" t="inlineStr">
        <is>
          <t>Maximum borrowings</t>
        </is>
      </c>
      <c r="B15" s="8" t="n">
        <v>65000000</v>
      </c>
    </row>
    <row r="16">
      <c r="A16" s="4" t="inlineStr">
        <is>
          <t>M&amp;E Term Loan Facility</t>
        </is>
      </c>
    </row>
    <row r="17">
      <c r="A17" s="3" t="inlineStr">
        <is>
          <t>Debt Instrument [Line Items]</t>
        </is>
      </c>
    </row>
    <row r="18">
      <c r="A18" s="4" t="inlineStr">
        <is>
          <t>Capitalized fees</t>
        </is>
      </c>
      <c r="C18" s="6" t="n">
        <v>300000</v>
      </c>
    </row>
    <row r="19">
      <c r="A19" s="4" t="inlineStr">
        <is>
          <t>M&amp;E Term Loan Facility | Line of Credit</t>
        </is>
      </c>
    </row>
    <row r="20">
      <c r="A20" s="3" t="inlineStr">
        <is>
          <t>Debt Instrument [Line Items]</t>
        </is>
      </c>
    </row>
    <row r="21">
      <c r="A21" s="4" t="inlineStr">
        <is>
          <t>Maximum borrowings</t>
        </is>
      </c>
      <c r="D21" s="6" t="n">
        <v>12500000</v>
      </c>
    </row>
    <row r="22">
      <c r="A22" s="4" t="inlineStr">
        <is>
          <t>Term Loan B Facility | Line of Credit</t>
        </is>
      </c>
    </row>
    <row r="23">
      <c r="A23" s="3" t="inlineStr">
        <is>
          <t>Debt Instrument [Line Items]</t>
        </is>
      </c>
    </row>
    <row r="24">
      <c r="A24" s="4" t="inlineStr">
        <is>
          <t>Maximum borrowings</t>
        </is>
      </c>
      <c r="D24" s="8" t="n">
        <v>15000000</v>
      </c>
    </row>
    <row r="25">
      <c r="A25" s="4" t="inlineStr">
        <is>
          <t>Capitalized fees</t>
        </is>
      </c>
      <c r="C25" s="8"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Revolving Credit and Term Loan Facility (Details) - USD ($)</t>
        </is>
      </c>
      <c r="B1" s="2" t="inlineStr">
        <is>
          <t>Oct. 01, 2021</t>
        </is>
      </c>
      <c r="C1" s="2" t="inlineStr">
        <is>
          <t>Dec. 31, 2021</t>
        </is>
      </c>
      <c r="D1" s="2" t="inlineStr">
        <is>
          <t>Jan. 07, 2022</t>
        </is>
      </c>
      <c r="E1" s="2" t="inlineStr">
        <is>
          <t>Sep. 27, 2021</t>
        </is>
      </c>
      <c r="F1" s="2" t="inlineStr">
        <is>
          <t>Dec. 31, 2020</t>
        </is>
      </c>
    </row>
    <row r="2">
      <c r="A2" s="3" t="inlineStr">
        <is>
          <t>Debt Instrument [Line Items]</t>
        </is>
      </c>
    </row>
    <row r="3">
      <c r="A3" s="4" t="inlineStr">
        <is>
          <t>Long-term debt</t>
        </is>
      </c>
      <c r="C3" s="8" t="n">
        <v>62500000</v>
      </c>
      <c r="F3" s="8" t="n">
        <v>24500000</v>
      </c>
    </row>
    <row r="4">
      <c r="A4" s="4" t="inlineStr">
        <is>
          <t>Line of Credit | Subsequent Event</t>
        </is>
      </c>
    </row>
    <row r="5">
      <c r="A5" s="3" t="inlineStr">
        <is>
          <t>Debt Instrument [Line Items]</t>
        </is>
      </c>
    </row>
    <row r="6">
      <c r="A6" s="4" t="inlineStr">
        <is>
          <t>Maximum borrowings</t>
        </is>
      </c>
      <c r="D6" s="8" t="n">
        <v>65000000</v>
      </c>
    </row>
    <row r="7">
      <c r="A7" s="4" t="inlineStr">
        <is>
          <t>Credit Facility</t>
        </is>
      </c>
    </row>
    <row r="8">
      <c r="A8" s="3" t="inlineStr">
        <is>
          <t>Debt Instrument [Line Items]</t>
        </is>
      </c>
    </row>
    <row r="9">
      <c r="A9" s="4" t="inlineStr">
        <is>
          <t>Long-term debt</t>
        </is>
      </c>
      <c r="C9" s="6" t="n">
        <v>27000000</v>
      </c>
      <c r="F9" s="6" t="n">
        <v>0</v>
      </c>
    </row>
    <row r="10">
      <c r="A10" s="4" t="inlineStr">
        <is>
          <t>Credit Facility | Line of Credit</t>
        </is>
      </c>
    </row>
    <row r="11">
      <c r="A11" s="3" t="inlineStr">
        <is>
          <t>Debt Instrument [Line Items]</t>
        </is>
      </c>
    </row>
    <row r="12">
      <c r="A12" s="4" t="inlineStr">
        <is>
          <t>Maximum borrowings</t>
        </is>
      </c>
      <c r="C12" s="6" t="n">
        <v>45000000</v>
      </c>
      <c r="E12" s="8" t="n">
        <v>50000000</v>
      </c>
    </row>
    <row r="13">
      <c r="A13" s="4" t="inlineStr">
        <is>
          <t>Long-term debt</t>
        </is>
      </c>
      <c r="C13" s="6" t="n">
        <v>27000000</v>
      </c>
    </row>
    <row r="14">
      <c r="A14" s="4" t="inlineStr">
        <is>
          <t>Residual available borrowings</t>
        </is>
      </c>
      <c r="C14" s="6" t="n">
        <v>18000000</v>
      </c>
    </row>
    <row r="15">
      <c r="A15" s="4" t="inlineStr">
        <is>
          <t>Capitalized fees</t>
        </is>
      </c>
      <c r="C15" s="6" t="n">
        <v>1800000</v>
      </c>
    </row>
    <row r="16">
      <c r="A16" s="4" t="inlineStr">
        <is>
          <t>Unamortized debt issuance expense</t>
        </is>
      </c>
      <c r="C16" s="8" t="n">
        <v>1700000</v>
      </c>
    </row>
    <row r="17">
      <c r="A17" s="4" t="inlineStr">
        <is>
          <t>Credit Facility | Line of Credit | Subsequent Event</t>
        </is>
      </c>
    </row>
    <row r="18">
      <c r="A18" s="3" t="inlineStr">
        <is>
          <t>Debt Instrument [Line Items]</t>
        </is>
      </c>
    </row>
    <row r="19">
      <c r="A19" s="4" t="inlineStr">
        <is>
          <t>Maximum borrowings</t>
        </is>
      </c>
      <c r="D19" s="8" t="n">
        <v>65000000</v>
      </c>
    </row>
    <row r="20">
      <c r="A20" s="4" t="inlineStr">
        <is>
          <t>Credit Facility | Line of Credit | LIBOR</t>
        </is>
      </c>
    </row>
    <row r="21">
      <c r="A21" s="3" t="inlineStr">
        <is>
          <t>Debt Instrument [Line Items]</t>
        </is>
      </c>
    </row>
    <row r="22">
      <c r="A22" s="4" t="inlineStr">
        <is>
          <t>Interest rate margin (in percent)</t>
        </is>
      </c>
      <c r="C22" s="4" t="inlineStr">
        <is>
          <t>5.00%</t>
        </is>
      </c>
    </row>
    <row r="23">
      <c r="A23" s="4" t="inlineStr">
        <is>
          <t>Weighted average interest rate</t>
        </is>
      </c>
      <c r="C23" s="4" t="inlineStr">
        <is>
          <t>5.10%</t>
        </is>
      </c>
    </row>
    <row r="24">
      <c r="A24" s="4" t="inlineStr">
        <is>
          <t>Credit Facility | Line of Credit | Base Rate</t>
        </is>
      </c>
    </row>
    <row r="25">
      <c r="A25" s="3" t="inlineStr">
        <is>
          <t>Debt Instrument [Line Items]</t>
        </is>
      </c>
    </row>
    <row r="26">
      <c r="A26" s="4" t="inlineStr">
        <is>
          <t>Interest rate margin (in percent)</t>
        </is>
      </c>
      <c r="C26" s="4" t="inlineStr">
        <is>
          <t>4.00%</t>
        </is>
      </c>
    </row>
    <row r="27">
      <c r="A27" s="4" t="inlineStr">
        <is>
          <t>M&amp;E Term Loan Facility</t>
        </is>
      </c>
    </row>
    <row r="28">
      <c r="A28" s="3" t="inlineStr">
        <is>
          <t>Debt Instrument [Line Items]</t>
        </is>
      </c>
    </row>
    <row r="29">
      <c r="A29" s="4" t="inlineStr">
        <is>
          <t>Long-term debt</t>
        </is>
      </c>
      <c r="C29" s="8" t="n">
        <v>12200000</v>
      </c>
      <c r="F29" s="6" t="n">
        <v>0</v>
      </c>
    </row>
    <row r="30">
      <c r="A30" s="4" t="inlineStr">
        <is>
          <t>Weighted average interest rate</t>
        </is>
      </c>
      <c r="C30" s="4" t="inlineStr">
        <is>
          <t>8.10%</t>
        </is>
      </c>
    </row>
    <row r="31">
      <c r="A31" s="4" t="inlineStr">
        <is>
          <t>Capitalized fees</t>
        </is>
      </c>
      <c r="C31" s="8" t="n">
        <v>300000</v>
      </c>
    </row>
    <row r="32">
      <c r="A32" s="4" t="inlineStr">
        <is>
          <t>Unamortized debt issuance expense</t>
        </is>
      </c>
      <c r="C32" s="8" t="n">
        <v>300000</v>
      </c>
    </row>
    <row r="33">
      <c r="A33" s="4" t="inlineStr">
        <is>
          <t>M&amp;E Term Loan Facility | LIBOR</t>
        </is>
      </c>
    </row>
    <row r="34">
      <c r="A34" s="3" t="inlineStr">
        <is>
          <t>Debt Instrument [Line Items]</t>
        </is>
      </c>
    </row>
    <row r="35">
      <c r="A35" s="4" t="inlineStr">
        <is>
          <t>Interest rate margin (in percent)</t>
        </is>
      </c>
      <c r="C35" s="4" t="inlineStr">
        <is>
          <t>8.00%</t>
        </is>
      </c>
    </row>
    <row r="36">
      <c r="A36" s="4" t="inlineStr">
        <is>
          <t>M&amp;E Term Loan Facility | Base Rate</t>
        </is>
      </c>
    </row>
    <row r="37">
      <c r="A37" s="3" t="inlineStr">
        <is>
          <t>Debt Instrument [Line Items]</t>
        </is>
      </c>
    </row>
    <row r="38">
      <c r="A38" s="4" t="inlineStr">
        <is>
          <t>Interest rate margin (in percent)</t>
        </is>
      </c>
      <c r="C38" s="4" t="inlineStr">
        <is>
          <t>7.00%</t>
        </is>
      </c>
    </row>
    <row r="39">
      <c r="A39" s="4" t="inlineStr">
        <is>
          <t>M&amp;E Term Loan Facility | Line of Credit</t>
        </is>
      </c>
    </row>
    <row r="40">
      <c r="A40" s="3" t="inlineStr">
        <is>
          <t>Debt Instrument [Line Items]</t>
        </is>
      </c>
    </row>
    <row r="41">
      <c r="A41" s="4" t="inlineStr">
        <is>
          <t>Maximum borrowings</t>
        </is>
      </c>
      <c r="E41" s="6" t="n">
        <v>12500000</v>
      </c>
    </row>
    <row r="42">
      <c r="A42" s="4" t="inlineStr">
        <is>
          <t>Long-term debt</t>
        </is>
      </c>
      <c r="C42" s="8" t="n">
        <v>12500000</v>
      </c>
    </row>
    <row r="43">
      <c r="A43" s="4" t="inlineStr">
        <is>
          <t>Term Loan B Facility</t>
        </is>
      </c>
    </row>
    <row r="44">
      <c r="A44" s="3" t="inlineStr">
        <is>
          <t>Debt Instrument [Line Items]</t>
        </is>
      </c>
    </row>
    <row r="45">
      <c r="A45" s="4" t="inlineStr">
        <is>
          <t>Long-term debt</t>
        </is>
      </c>
      <c r="C45" s="6" t="n">
        <v>11900000</v>
      </c>
      <c r="F45" s="8" t="n">
        <v>0</v>
      </c>
    </row>
    <row r="46">
      <c r="A46" s="4" t="inlineStr">
        <is>
          <t>Term Loan B Facility | Line of Credit</t>
        </is>
      </c>
    </row>
    <row r="47">
      <c r="A47" s="3" t="inlineStr">
        <is>
          <t>Debt Instrument [Line Items]</t>
        </is>
      </c>
    </row>
    <row r="48">
      <c r="A48" s="4" t="inlineStr">
        <is>
          <t>Maximum borrowings</t>
        </is>
      </c>
      <c r="E48" s="8" t="n">
        <v>15000000</v>
      </c>
    </row>
    <row r="49">
      <c r="A49" s="4" t="inlineStr">
        <is>
          <t>Long-term debt</t>
        </is>
      </c>
      <c r="C49" s="6" t="n">
        <v>12400000</v>
      </c>
    </row>
    <row r="50">
      <c r="A50" s="4" t="inlineStr">
        <is>
          <t>Capitalized fees</t>
        </is>
      </c>
      <c r="C50" s="6" t="n">
        <v>600000</v>
      </c>
    </row>
    <row r="51">
      <c r="A51" s="4" t="inlineStr">
        <is>
          <t>Unamortized debt issuance expense</t>
        </is>
      </c>
      <c r="C51" s="6" t="n">
        <v>400000</v>
      </c>
    </row>
    <row r="52">
      <c r="A52" s="4" t="inlineStr">
        <is>
          <t>Repayments of long term debt</t>
        </is>
      </c>
      <c r="C52" s="8" t="n">
        <v>1500000</v>
      </c>
    </row>
    <row r="53">
      <c r="A53" s="4" t="inlineStr">
        <is>
          <t>Term Loan B Facility | Line of Credit | LIBOR</t>
        </is>
      </c>
    </row>
    <row r="54">
      <c r="A54" s="3" t="inlineStr">
        <is>
          <t>Debt Instrument [Line Items]</t>
        </is>
      </c>
    </row>
    <row r="55">
      <c r="A55" s="4" t="inlineStr">
        <is>
          <t>Interest rate margin (in percent)</t>
        </is>
      </c>
      <c r="B55" s="4" t="inlineStr">
        <is>
          <t>12.00%</t>
        </is>
      </c>
    </row>
    <row r="56">
      <c r="A56" s="4" t="inlineStr">
        <is>
          <t>Term Loan B Facility | Line of Credit | Base Rate</t>
        </is>
      </c>
    </row>
    <row r="57">
      <c r="A57" s="3" t="inlineStr">
        <is>
          <t>Debt Instrument [Line Items]</t>
        </is>
      </c>
    </row>
    <row r="58">
      <c r="A58" s="4" t="inlineStr">
        <is>
          <t>Interest rate margin (in percent)</t>
        </is>
      </c>
      <c r="B58" s="4" t="inlineStr">
        <is>
          <t>1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ecured Promissory Notes and Other Installments (Details) - USD ($) $ in Millions</t>
        </is>
      </c>
      <c r="B1" s="2" t="inlineStr">
        <is>
          <t>1 Months Ended</t>
        </is>
      </c>
    </row>
    <row r="2">
      <c r="B2" s="2" t="inlineStr">
        <is>
          <t>Feb. 28, 2022</t>
        </is>
      </c>
      <c r="C2" s="2" t="inlineStr">
        <is>
          <t>Dec. 31, 2021</t>
        </is>
      </c>
      <c r="D2" s="2" t="inlineStr">
        <is>
          <t>Dec. 31, 2020</t>
        </is>
      </c>
      <c r="E2" s="2" t="inlineStr">
        <is>
          <t>Dec. 31, 2018</t>
        </is>
      </c>
    </row>
    <row r="3">
      <c r="A3" s="3" t="inlineStr">
        <is>
          <t>Debt Instrument [Line Items]</t>
        </is>
      </c>
    </row>
    <row r="4">
      <c r="A4" s="4" t="inlineStr">
        <is>
          <t>Long-term debt</t>
        </is>
      </c>
      <c r="C4" s="5" t="n">
        <v>62.5</v>
      </c>
      <c r="D4" s="5" t="n">
        <v>24.5</v>
      </c>
    </row>
    <row r="5">
      <c r="A5" s="4" t="inlineStr">
        <is>
          <t>Notes Payable to Banks</t>
        </is>
      </c>
    </row>
    <row r="6">
      <c r="A6" s="3" t="inlineStr">
        <is>
          <t>Debt Instrument [Line Items]</t>
        </is>
      </c>
    </row>
    <row r="7">
      <c r="A7" s="4" t="inlineStr">
        <is>
          <t>Long-term debt</t>
        </is>
      </c>
      <c r="E7" s="5" t="n">
        <v>5.8</v>
      </c>
    </row>
    <row r="8">
      <c r="A8" s="4" t="inlineStr">
        <is>
          <t>Secured Promissory Note | Notes Payable to Banks</t>
        </is>
      </c>
    </row>
    <row r="9">
      <c r="A9" s="3" t="inlineStr">
        <is>
          <t>Debt Instrument [Line Items]</t>
        </is>
      </c>
    </row>
    <row r="10">
      <c r="A10" s="4" t="inlineStr">
        <is>
          <t>Long-term debt</t>
        </is>
      </c>
      <c r="C10" s="5" t="n">
        <v>10.4</v>
      </c>
    </row>
    <row r="11">
      <c r="A11" s="4" t="inlineStr">
        <is>
          <t>Interest rate (as a percent)</t>
        </is>
      </c>
      <c r="C11" s="4" t="inlineStr">
        <is>
          <t>8.50%</t>
        </is>
      </c>
    </row>
    <row r="12">
      <c r="A12" s="4" t="inlineStr">
        <is>
          <t>Secured Promissory Note | Notes Payable to Banks | Subsequent Event</t>
        </is>
      </c>
    </row>
    <row r="13">
      <c r="A13" s="3" t="inlineStr">
        <is>
          <t>Debt Instrument [Line Items]</t>
        </is>
      </c>
    </row>
    <row r="14">
      <c r="A14" s="4" t="inlineStr">
        <is>
          <t>Repayments of long term debt</t>
        </is>
      </c>
      <c r="B14" s="5" t="n">
        <v>1.5</v>
      </c>
    </row>
    <row r="15">
      <c r="A15" s="4" t="inlineStr">
        <is>
          <t>Installment Purchases</t>
        </is>
      </c>
    </row>
    <row r="16">
      <c r="A16" s="3" t="inlineStr">
        <is>
          <t>Debt Instrument [Line Items]</t>
        </is>
      </c>
    </row>
    <row r="17">
      <c r="A17" s="4" t="inlineStr">
        <is>
          <t>Long-term debt, term</t>
        </is>
      </c>
      <c r="C17" s="4" t="inlineStr">
        <is>
          <t>3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2" customWidth="1" min="1" max="1"/>
    <col width="13" customWidth="1" min="2" max="2"/>
    <col width="48" customWidth="1" min="3" max="3"/>
    <col width="15" customWidth="1" min="4" max="4"/>
    <col width="20" customWidth="1" min="5" max="5"/>
    <col width="27" customWidth="1" min="6" max="6"/>
    <col width="25" customWidth="1" min="7" max="7"/>
    <col width="40" customWidth="1" min="8" max="8"/>
    <col width="21" customWidth="1" min="9" max="9"/>
    <col width="33" customWidth="1" min="10" max="10"/>
    <col width="21" customWidth="1" min="11" max="11"/>
    <col width="33" customWidth="1" min="12" max="12"/>
  </cols>
  <sheetData>
    <row r="1">
      <c r="A1" s="1" t="inlineStr">
        <is>
          <t>CONSOLIDATED STATEMENT OF STOCKHOLDERS' EQUITY - USD ($) $ in Millions</t>
        </is>
      </c>
      <c r="B1" s="2" t="inlineStr">
        <is>
          <t>Total</t>
        </is>
      </c>
      <c r="C1" s="2" t="inlineStr">
        <is>
          <t>Total controlling interest stockholders’ equity</t>
        </is>
      </c>
      <c r="D1" s="2" t="inlineStr">
        <is>
          <t>Treasury Stock</t>
        </is>
      </c>
      <c r="E1" s="2" t="inlineStr">
        <is>
          <t>Accumulated deficit</t>
        </is>
      </c>
      <c r="F1" s="2" t="inlineStr">
        <is>
          <t>Additional paid-in capital</t>
        </is>
      </c>
      <c r="G1" s="2" t="inlineStr">
        <is>
          <t>Non-controlling interest</t>
        </is>
      </c>
      <c r="H1" s="2" t="inlineStr">
        <is>
          <t>Series A Preferred StockPreferred Stock</t>
        </is>
      </c>
      <c r="I1" s="2" t="inlineStr">
        <is>
          <t>Class A Common Stock</t>
        </is>
      </c>
      <c r="J1" s="2" t="inlineStr">
        <is>
          <t>Class A Common StockCommon Stock</t>
        </is>
      </c>
      <c r="K1" s="2" t="inlineStr">
        <is>
          <t>Class B Common Stock</t>
        </is>
      </c>
      <c r="L1" s="2" t="inlineStr">
        <is>
          <t>Class B Common StockCommon Stock</t>
        </is>
      </c>
    </row>
    <row r="2">
      <c r="A2" s="4" t="inlineStr">
        <is>
          <t>Balance at the beginning of the period (in shares) at Dec. 31, 2019</t>
        </is>
      </c>
      <c r="D2" s="6" t="n">
        <v>113937</v>
      </c>
      <c r="J2" s="6" t="n">
        <v>8839788</v>
      </c>
      <c r="L2" s="6" t="n">
        <v>6866154</v>
      </c>
    </row>
    <row r="3">
      <c r="A3" s="4" t="inlineStr">
        <is>
          <t>Balance at the beginning of the period at Dec. 31, 2019</t>
        </is>
      </c>
      <c r="B3" s="8" t="n">
        <v>203</v>
      </c>
      <c r="C3" s="5" t="n">
        <v>113.2</v>
      </c>
      <c r="D3" s="5" t="n">
        <v>-0.7</v>
      </c>
      <c r="E3" s="5" t="n">
        <v>-8.1</v>
      </c>
      <c r="F3" s="5" t="n">
        <v>121.8</v>
      </c>
      <c r="G3" s="5" t="n">
        <v>89.8</v>
      </c>
      <c r="J3" s="5" t="n">
        <v>0.1</v>
      </c>
      <c r="L3" s="5" t="n">
        <v>0.1</v>
      </c>
    </row>
    <row r="4">
      <c r="A4" s="3" t="inlineStr">
        <is>
          <t>Increase (Decrease) in Stockholders' Equity [Roll Forward]</t>
        </is>
      </c>
    </row>
    <row r="5">
      <c r="A5" s="4" t="inlineStr">
        <is>
          <t>Issuance of shares under share-based compensation plans (in shares)</t>
        </is>
      </c>
      <c r="J5" s="6" t="n">
        <v>340110</v>
      </c>
    </row>
    <row r="6">
      <c r="A6" s="4" t="inlineStr">
        <is>
          <t>Shares withheld for taxes on equity transactions (in shares)</t>
        </is>
      </c>
      <c r="J6" s="6" t="n">
        <v>-86155</v>
      </c>
    </row>
    <row r="7">
      <c r="A7" s="4" t="inlineStr">
        <is>
          <t>Repurchase of Class A Common Stock (in shares)</t>
        </is>
      </c>
      <c r="D7" s="6" t="n">
        <v>-437891</v>
      </c>
      <c r="I7" s="6" t="n">
        <v>-344828</v>
      </c>
    </row>
    <row r="8">
      <c r="A8" s="4" t="inlineStr">
        <is>
          <t>Net income (loss)</t>
        </is>
      </c>
      <c r="B8" s="7" t="n">
        <v>-18.5</v>
      </c>
      <c r="C8" s="7" t="n">
        <v>-10.3</v>
      </c>
      <c r="E8" s="7" t="n">
        <v>-10.3</v>
      </c>
      <c r="G8" s="7" t="n">
        <v>-8.199999999999999</v>
      </c>
    </row>
    <row r="9">
      <c r="A9" s="4" t="inlineStr">
        <is>
          <t>Equity based compensation</t>
        </is>
      </c>
      <c r="B9" s="7" t="n">
        <v>3.7</v>
      </c>
      <c r="C9" s="7" t="n">
        <v>3.6</v>
      </c>
      <c r="F9" s="7" t="n">
        <v>3.6</v>
      </c>
      <c r="G9" s="7" t="n">
        <v>0.1</v>
      </c>
    </row>
    <row r="10">
      <c r="A10" s="4" t="inlineStr">
        <is>
          <t>Shares withheld for taxes on equity transactions</t>
        </is>
      </c>
      <c r="B10" s="7" t="n">
        <v>-0.3</v>
      </c>
      <c r="C10" s="7" t="n">
        <v>-0.3</v>
      </c>
      <c r="F10" s="7" t="n">
        <v>-0.3</v>
      </c>
    </row>
    <row r="11">
      <c r="A11" s="4" t="inlineStr">
        <is>
          <t>Impact of transactions affecting non-controlling interest</t>
        </is>
      </c>
      <c r="C11" s="7" t="n">
        <v>-1.2</v>
      </c>
      <c r="F11" s="7" t="n">
        <v>1.2</v>
      </c>
      <c r="G11" s="7" t="n">
        <v>1.2</v>
      </c>
    </row>
    <row r="12">
      <c r="A12" s="4" t="inlineStr">
        <is>
          <t>Repurchase of Class A Common Stock</t>
        </is>
      </c>
      <c r="B12" s="7" t="n">
        <v>-3.1</v>
      </c>
      <c r="C12" s="7" t="n">
        <v>-3.1</v>
      </c>
      <c r="D12" s="5" t="n">
        <v>-3.1</v>
      </c>
      <c r="I12" s="5" t="n">
        <v>-2.4</v>
      </c>
    </row>
    <row r="13">
      <c r="A13" s="4" t="inlineStr">
        <is>
          <t>Balance at the end of the period (in shares) at Dec. 31, 2020</t>
        </is>
      </c>
      <c r="D13" s="6" t="n">
        <v>551828</v>
      </c>
      <c r="H13" s="6" t="n">
        <v>0</v>
      </c>
      <c r="I13" s="6" t="n">
        <v>9093743</v>
      </c>
      <c r="J13" s="6" t="n">
        <v>9093743</v>
      </c>
      <c r="K13" s="6" t="n">
        <v>6866154</v>
      </c>
      <c r="L13" s="6" t="n">
        <v>6866154</v>
      </c>
    </row>
    <row r="14">
      <c r="A14" s="4" t="inlineStr">
        <is>
          <t>Balance at the end of the period at Dec. 31, 2020</t>
        </is>
      </c>
      <c r="B14" s="7" t="n">
        <v>184.8</v>
      </c>
      <c r="C14" s="7" t="n">
        <v>101.9</v>
      </c>
      <c r="D14" s="5" t="n">
        <v>-3.8</v>
      </c>
      <c r="E14" s="7" t="n">
        <v>-18.4</v>
      </c>
      <c r="F14" s="7" t="n">
        <v>123.9</v>
      </c>
      <c r="G14" s="7" t="n">
        <v>82.90000000000001</v>
      </c>
      <c r="H14" s="8" t="n">
        <v>0</v>
      </c>
      <c r="J14" s="5" t="n">
        <v>0.1</v>
      </c>
      <c r="L14" s="5" t="n">
        <v>0.1</v>
      </c>
    </row>
    <row r="15">
      <c r="A15" s="3" t="inlineStr">
        <is>
          <t>Increase (Decrease) in Stockholders' Equity [Roll Forward]</t>
        </is>
      </c>
    </row>
    <row r="16">
      <c r="A16" s="4" t="inlineStr">
        <is>
          <t>Issuance of Series A Preferred Stock (in shares)</t>
        </is>
      </c>
      <c r="H16" s="6" t="n">
        <v>6000001</v>
      </c>
    </row>
    <row r="17">
      <c r="A17" s="4" t="inlineStr">
        <is>
          <t>Issuance of shares under share-based compensation plans (in shares)</t>
        </is>
      </c>
      <c r="J17" s="6" t="n">
        <v>636403</v>
      </c>
    </row>
    <row r="18">
      <c r="A18" s="4" t="inlineStr">
        <is>
          <t>Shares withheld for taxes on equity transactions (in shares)</t>
        </is>
      </c>
      <c r="J18" s="6" t="n">
        <v>-147313</v>
      </c>
    </row>
    <row r="19">
      <c r="A19" s="4" t="inlineStr">
        <is>
          <t>Issuance of shares in connection with acquisitions (in shares)</t>
        </is>
      </c>
      <c r="J19" s="6" t="n">
        <v>2156000</v>
      </c>
    </row>
    <row r="20">
      <c r="A20" s="4" t="inlineStr">
        <is>
          <t>Shares issued in connection with TRA termination (in shares)</t>
        </is>
      </c>
      <c r="J20" s="6" t="n">
        <v>376185</v>
      </c>
    </row>
    <row r="21">
      <c r="A21" s="4" t="inlineStr">
        <is>
          <t>Share redemption to Class A Common Stock from related party (in shares)</t>
        </is>
      </c>
      <c r="J21" s="6" t="n">
        <v>6866154</v>
      </c>
      <c r="L21" s="6" t="n">
        <v>6866154</v>
      </c>
    </row>
    <row r="22">
      <c r="A22" s="4" t="inlineStr">
        <is>
          <t>Share redemption to Class A Common Stock from related party</t>
        </is>
      </c>
      <c r="J22" s="5" t="n">
        <v>0.1</v>
      </c>
      <c r="L22" s="5" t="n">
        <v>-0.1</v>
      </c>
    </row>
    <row r="23">
      <c r="A23" s="4" t="inlineStr">
        <is>
          <t>Repurchase of Class A Common Stock (in shares)</t>
        </is>
      </c>
      <c r="D23" s="6" t="n">
        <v>0</v>
      </c>
    </row>
    <row r="24">
      <c r="A24" s="4" t="inlineStr">
        <is>
          <t>Issuance of Series A Preferred Stock</t>
        </is>
      </c>
      <c r="B24" s="6" t="n">
        <v>42</v>
      </c>
      <c r="C24" s="6" t="n">
        <v>42</v>
      </c>
      <c r="F24" s="7" t="n">
        <v>41.9</v>
      </c>
      <c r="H24" s="5" t="n">
        <v>0.1</v>
      </c>
    </row>
    <row r="25">
      <c r="A25" s="4" t="inlineStr">
        <is>
          <t>Net income (loss)</t>
        </is>
      </c>
      <c r="B25" s="7" t="n">
        <v>-2.1</v>
      </c>
      <c r="C25" s="7" t="n">
        <v>8.6</v>
      </c>
      <c r="E25" s="7" t="n">
        <v>8.6</v>
      </c>
      <c r="G25" s="7" t="n">
        <v>-10.7</v>
      </c>
    </row>
    <row r="26">
      <c r="A26" s="4" t="inlineStr">
        <is>
          <t>Equity based compensation</t>
        </is>
      </c>
      <c r="B26" s="7" t="n">
        <v>3.2</v>
      </c>
      <c r="C26" s="7" t="n">
        <v>3.2</v>
      </c>
      <c r="F26" s="7" t="n">
        <v>3.2</v>
      </c>
    </row>
    <row r="27">
      <c r="A27" s="4" t="inlineStr">
        <is>
          <t>Shares withheld for taxes on equity transactions</t>
        </is>
      </c>
      <c r="B27" s="7" t="n">
        <v>-1.2</v>
      </c>
      <c r="C27" s="7" t="n">
        <v>-1.2</v>
      </c>
      <c r="F27" s="7" t="n">
        <v>-1.2</v>
      </c>
    </row>
    <row r="28">
      <c r="A28" s="4" t="inlineStr">
        <is>
          <t>Issuance of Class A Common Stock in connection with acquisitions</t>
        </is>
      </c>
      <c r="B28" s="7" t="n">
        <v>16.4</v>
      </c>
      <c r="C28" s="7" t="n">
        <v>16.4</v>
      </c>
      <c r="F28" s="7" t="n">
        <v>16.4</v>
      </c>
    </row>
    <row r="29">
      <c r="A29" s="4" t="inlineStr">
        <is>
          <t>Issuance of Class A Common Stock to related party</t>
        </is>
      </c>
      <c r="B29" s="7" t="n">
        <v>3.8</v>
      </c>
      <c r="C29" s="7" t="n">
        <v>3.8</v>
      </c>
      <c r="F29" s="7" t="n">
        <v>3.8</v>
      </c>
    </row>
    <row r="30">
      <c r="A30" s="4" t="inlineStr">
        <is>
          <t>Impact of transactions affecting non-controlling interest</t>
        </is>
      </c>
      <c r="B30" s="7" t="n">
        <v>0.3</v>
      </c>
      <c r="C30" s="7" t="n">
        <v>72.2</v>
      </c>
      <c r="F30" s="7" t="n">
        <v>-72.2</v>
      </c>
      <c r="G30" s="7" t="n">
        <v>-72.2</v>
      </c>
    </row>
    <row r="31">
      <c r="A31" s="4" t="inlineStr">
        <is>
          <t>Benefit from release of valuation allowance</t>
        </is>
      </c>
      <c r="E31" s="7" t="n">
        <v>1.5</v>
      </c>
    </row>
    <row r="32">
      <c r="A32" s="4" t="inlineStr">
        <is>
          <t>Noncontrolling Interest, Tax Step Up Related To Interest Exchange</t>
        </is>
      </c>
      <c r="B32" s="7" t="n">
        <v>1.5</v>
      </c>
      <c r="E32" s="7" t="n">
        <v>0.3</v>
      </c>
    </row>
    <row r="33">
      <c r="A33" s="4" t="inlineStr">
        <is>
          <t>Repurchase of Class A Common Stock</t>
        </is>
      </c>
      <c r="D33" s="8" t="n">
        <v>0</v>
      </c>
    </row>
    <row r="34">
      <c r="A34" s="4" t="inlineStr">
        <is>
          <t>Balance at the end of the period (in shares) at Dec. 31, 2021</t>
        </is>
      </c>
      <c r="D34" s="6" t="n">
        <v>551828</v>
      </c>
      <c r="H34" s="6" t="n">
        <v>6000001</v>
      </c>
      <c r="I34" s="6" t="n">
        <v>18981172</v>
      </c>
      <c r="J34" s="6" t="n">
        <v>18981172</v>
      </c>
      <c r="K34" s="6" t="n">
        <v>0</v>
      </c>
      <c r="L34" s="6" t="n">
        <v>0</v>
      </c>
    </row>
    <row r="35">
      <c r="A35" s="4" t="inlineStr">
        <is>
          <t>Balance at the end of the period at Dec. 31, 2021</t>
        </is>
      </c>
      <c r="B35" s="5" t="n">
        <v>248.7</v>
      </c>
      <c r="C35" s="5" t="n">
        <v>248.7</v>
      </c>
      <c r="D35" s="5" t="n">
        <v>-3.8</v>
      </c>
      <c r="E35" s="8" t="n">
        <v>-8</v>
      </c>
      <c r="F35" s="5" t="n">
        <v>260.2</v>
      </c>
      <c r="G35" s="8" t="n">
        <v>0</v>
      </c>
      <c r="H35" s="5" t="n">
        <v>0.1</v>
      </c>
      <c r="J35" s="5" t="n">
        <v>0.2</v>
      </c>
      <c r="L35"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Debt - ESCO Notes Payable (Details) - USD ($)</t>
        </is>
      </c>
      <c r="B1" s="2" t="inlineStr">
        <is>
          <t>1 Months Ended</t>
        </is>
      </c>
      <c r="C1" s="2" t="inlineStr">
        <is>
          <t>12 Months Ended</t>
        </is>
      </c>
    </row>
    <row r="2">
      <c r="B2" s="2" t="inlineStr">
        <is>
          <t>Mar. 31, 2020</t>
        </is>
      </c>
      <c r="C2" s="2" t="inlineStr">
        <is>
          <t>Dec. 31, 2021</t>
        </is>
      </c>
      <c r="D2" s="2" t="inlineStr">
        <is>
          <t>Dec. 31, 2020</t>
        </is>
      </c>
      <c r="E2" s="2" t="inlineStr">
        <is>
          <t>Aug. 16, 2017</t>
        </is>
      </c>
    </row>
    <row r="3">
      <c r="A3" s="3" t="inlineStr">
        <is>
          <t>Debt Instrument [Line Items]</t>
        </is>
      </c>
    </row>
    <row r="4">
      <c r="A4" s="4" t="inlineStr">
        <is>
          <t>Gain on debt retirement</t>
        </is>
      </c>
      <c r="C4" s="8" t="n">
        <v>-200000</v>
      </c>
      <c r="D4" s="8" t="n">
        <v>2100000</v>
      </c>
    </row>
    <row r="5">
      <c r="A5" s="4" t="inlineStr">
        <is>
          <t>Notes Payable to Banks</t>
        </is>
      </c>
    </row>
    <row r="6">
      <c r="A6" s="3" t="inlineStr">
        <is>
          <t>Debt Instrument [Line Items]</t>
        </is>
      </c>
    </row>
    <row r="7">
      <c r="A7" s="4" t="inlineStr">
        <is>
          <t>Extinguishment of debt, amount</t>
        </is>
      </c>
      <c r="B7" s="8" t="n">
        <v>5800000</v>
      </c>
    </row>
    <row r="8">
      <c r="A8" s="4" t="inlineStr">
        <is>
          <t>Payment for retirement of debt</t>
        </is>
      </c>
      <c r="D8" s="6" t="n">
        <v>3800000</v>
      </c>
    </row>
    <row r="9">
      <c r="A9" s="4" t="inlineStr">
        <is>
          <t>Gain on debt retirement</t>
        </is>
      </c>
      <c r="D9" s="8" t="n">
        <v>2100000</v>
      </c>
    </row>
    <row r="10">
      <c r="A10" s="4" t="inlineStr">
        <is>
          <t>Seller's Notes</t>
        </is>
      </c>
    </row>
    <row r="11">
      <c r="A11" s="3" t="inlineStr">
        <is>
          <t>Debt Instrument [Line Items]</t>
        </is>
      </c>
    </row>
    <row r="12">
      <c r="A12" s="4" t="inlineStr">
        <is>
          <t>Face amount of debt</t>
        </is>
      </c>
      <c r="E12" s="8" t="n">
        <v>7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Obligations and Scheduled Maturities (Details) $ in Millions</t>
        </is>
      </c>
      <c r="B1" s="2" t="inlineStr">
        <is>
          <t>Dec. 31, 2021USD ($)</t>
        </is>
      </c>
    </row>
    <row r="2">
      <c r="A2" s="3" t="inlineStr">
        <is>
          <t>For the years ending December 31,</t>
        </is>
      </c>
    </row>
    <row r="3">
      <c r="A3" s="4" t="inlineStr">
        <is>
          <t>2022</t>
        </is>
      </c>
      <c r="B3" s="5" t="n">
        <v>44.1</v>
      </c>
    </row>
    <row r="4">
      <c r="A4" s="4" t="inlineStr">
        <is>
          <t>2023</t>
        </is>
      </c>
      <c r="B4" s="7" t="n">
        <v>5.3</v>
      </c>
    </row>
    <row r="5">
      <c r="A5" s="4" t="inlineStr">
        <is>
          <t>2024</t>
        </is>
      </c>
      <c r="B5" s="7" t="n">
        <v>8.1</v>
      </c>
    </row>
    <row r="6">
      <c r="A6" s="4" t="inlineStr">
        <is>
          <t>2025</t>
        </is>
      </c>
      <c r="B6" s="7" t="n">
        <v>5.7</v>
      </c>
    </row>
    <row r="7">
      <c r="A7" s="4" t="inlineStr">
        <is>
          <t>Total</t>
        </is>
      </c>
      <c r="B7" s="5" t="n">
        <v>6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3" customWidth="1" min="6" max="6"/>
    <col width="14" customWidth="1" min="7" max="7"/>
    <col width="14" customWidth="1" min="8" max="8"/>
  </cols>
  <sheetData>
    <row r="1">
      <c r="A1" s="1" t="inlineStr">
        <is>
          <t>Equity - Narrative (Details) - USD ($)</t>
        </is>
      </c>
      <c r="B1" s="2" t="inlineStr">
        <is>
          <t>Jul. 08, 2021</t>
        </is>
      </c>
      <c r="C1" s="2" t="inlineStr">
        <is>
          <t>May 14, 2021</t>
        </is>
      </c>
      <c r="D1" s="2" t="inlineStr">
        <is>
          <t>Jun. 30, 2020</t>
        </is>
      </c>
      <c r="E1" s="2" t="inlineStr">
        <is>
          <t>Sep. 30, 2021</t>
        </is>
      </c>
      <c r="F1" s="2" t="inlineStr">
        <is>
          <t>Dec. 31, 2021</t>
        </is>
      </c>
      <c r="G1" s="2" t="inlineStr">
        <is>
          <t>Dec. 31, 2020</t>
        </is>
      </c>
      <c r="H1" s="2" t="inlineStr">
        <is>
          <t>Jun. 30, 2021</t>
        </is>
      </c>
    </row>
    <row r="2">
      <c r="A2" s="3" t="inlineStr">
        <is>
          <t>Share-based Compensation Arrangement by Share-based Payment Award [Line Items]</t>
        </is>
      </c>
    </row>
    <row r="3">
      <c r="A3" s="4" t="inlineStr">
        <is>
          <t>Preferred stock, par value (in dollars per share)</t>
        </is>
      </c>
      <c r="F3" s="9" t="n">
        <v>0.01</v>
      </c>
      <c r="G3" s="9" t="n">
        <v>0.01</v>
      </c>
    </row>
    <row r="4">
      <c r="A4" s="4" t="inlineStr">
        <is>
          <t>Preferred stock, liquidation preference (in dollars per share)</t>
        </is>
      </c>
      <c r="F4" s="8" t="n">
        <v>7</v>
      </c>
    </row>
    <row r="5">
      <c r="A5" s="4" t="inlineStr">
        <is>
          <t>Repurchase of Class A common stock</t>
        </is>
      </c>
      <c r="G5" s="8" t="n">
        <v>3100000</v>
      </c>
    </row>
    <row r="6">
      <c r="A6" s="4" t="inlineStr">
        <is>
          <t>Affiliates of CSL Capital Management and Bayou Holdings</t>
        </is>
      </c>
    </row>
    <row r="7">
      <c r="A7" s="3" t="inlineStr">
        <is>
          <t>Share-based Compensation Arrangement by Share-based Payment Award [Line Items]</t>
        </is>
      </c>
    </row>
    <row r="8">
      <c r="A8" s="4" t="inlineStr">
        <is>
          <t>Shares issued (in shares)</t>
        </is>
      </c>
      <c r="F8" s="6" t="n">
        <v>376185</v>
      </c>
    </row>
    <row r="9">
      <c r="A9" s="4" t="inlineStr">
        <is>
          <t>Patriot Well Solutions</t>
        </is>
      </c>
    </row>
    <row r="10">
      <c r="A10" s="3" t="inlineStr">
        <is>
          <t>Share-based Compensation Arrangement by Share-based Payment Award [Line Items]</t>
        </is>
      </c>
    </row>
    <row r="11">
      <c r="A11" s="4" t="inlineStr">
        <is>
          <t>Consideration transferred</t>
        </is>
      </c>
      <c r="C11" s="8" t="n">
        <v>11000000</v>
      </c>
    </row>
    <row r="12">
      <c r="A12" s="4" t="inlineStr">
        <is>
          <t>PerfX Wireline Services Acquisition</t>
        </is>
      </c>
    </row>
    <row r="13">
      <c r="A13" s="3" t="inlineStr">
        <is>
          <t>Share-based Compensation Arrangement by Share-based Payment Award [Line Items]</t>
        </is>
      </c>
    </row>
    <row r="14">
      <c r="A14" s="4" t="inlineStr">
        <is>
          <t>Consideration transferred</t>
        </is>
      </c>
      <c r="B14" s="8" t="n">
        <v>20100000</v>
      </c>
    </row>
    <row r="15">
      <c r="A15" s="4" t="inlineStr">
        <is>
          <t>Shares issued as consideration (in shares)</t>
        </is>
      </c>
      <c r="B15" s="6" t="n">
        <v>1000000</v>
      </c>
    </row>
    <row r="16">
      <c r="A16" s="4" t="inlineStr">
        <is>
          <t>2019 Share Repurchase Plan</t>
        </is>
      </c>
    </row>
    <row r="17">
      <c r="A17" s="3" t="inlineStr">
        <is>
          <t>Share-based Compensation Arrangement by Share-based Payment Award [Line Items]</t>
        </is>
      </c>
    </row>
    <row r="18">
      <c r="A18" s="4" t="inlineStr">
        <is>
          <t>Share repurchase program, authorized percentage of outstanding Class A Common Stock held by non-affiliates</t>
        </is>
      </c>
      <c r="H18" s="4" t="inlineStr">
        <is>
          <t>10.00%</t>
        </is>
      </c>
    </row>
    <row r="19">
      <c r="A19" s="4" t="inlineStr">
        <is>
          <t>Stock repurchase program, number of shares authorized to be repurchased (in shares)</t>
        </is>
      </c>
      <c r="H19" s="6" t="n">
        <v>580000</v>
      </c>
    </row>
    <row r="20">
      <c r="A20" s="4" t="inlineStr">
        <is>
          <t>Stock repurchase program, authorized amount</t>
        </is>
      </c>
      <c r="H20" s="8" t="n">
        <v>5000000</v>
      </c>
    </row>
    <row r="21">
      <c r="A21" s="4" t="inlineStr">
        <is>
          <t>Duration of share repurchase program</t>
        </is>
      </c>
      <c r="D21" s="4" t="inlineStr">
        <is>
          <t>12 months</t>
        </is>
      </c>
    </row>
    <row r="22">
      <c r="A22" s="4" t="inlineStr">
        <is>
          <t>RSAs</t>
        </is>
      </c>
    </row>
    <row r="23">
      <c r="A23" s="3" t="inlineStr">
        <is>
          <t>Share-based Compensation Arrangement by Share-based Payment Award [Line Items]</t>
        </is>
      </c>
    </row>
    <row r="24">
      <c r="A24" s="4" t="inlineStr">
        <is>
          <t>Value of shares granted</t>
        </is>
      </c>
      <c r="F24" s="8" t="n">
        <v>4200000</v>
      </c>
      <c r="G24" s="8" t="n">
        <v>2500000</v>
      </c>
    </row>
    <row r="25">
      <c r="A25" s="4" t="inlineStr">
        <is>
          <t>Unrecognized compensation cost</t>
        </is>
      </c>
      <c r="F25" s="8" t="n">
        <v>3300000</v>
      </c>
    </row>
    <row r="26">
      <c r="A26" s="4" t="inlineStr">
        <is>
          <t>Weighted average period</t>
        </is>
      </c>
      <c r="F26" s="4" t="inlineStr">
        <is>
          <t>1 year 7 months 6 days</t>
        </is>
      </c>
    </row>
    <row r="27">
      <c r="A27" s="4" t="inlineStr">
        <is>
          <t>Performance Shares</t>
        </is>
      </c>
    </row>
    <row r="28">
      <c r="A28" s="3" t="inlineStr">
        <is>
          <t>Share-based Compensation Arrangement by Share-based Payment Award [Line Items]</t>
        </is>
      </c>
    </row>
    <row r="29">
      <c r="A29" s="4" t="inlineStr">
        <is>
          <t>Unrecognized compensation cost</t>
        </is>
      </c>
      <c r="F29" s="8" t="n">
        <v>1100000</v>
      </c>
    </row>
    <row r="30">
      <c r="A30" s="4" t="inlineStr">
        <is>
          <t>Measurement period</t>
        </is>
      </c>
      <c r="F30" s="4" t="inlineStr">
        <is>
          <t>3 years</t>
        </is>
      </c>
    </row>
    <row r="31">
      <c r="A31" s="4" t="inlineStr">
        <is>
          <t>Class A Common Stock</t>
        </is>
      </c>
    </row>
    <row r="32">
      <c r="A32" s="3" t="inlineStr">
        <is>
          <t>Share-based Compensation Arrangement by Share-based Payment Award [Line Items]</t>
        </is>
      </c>
    </row>
    <row r="33">
      <c r="A33" s="4" t="inlineStr">
        <is>
          <t>Repurchase of Class A Common Stock (in shares)</t>
        </is>
      </c>
      <c r="G33" s="6" t="n">
        <v>344828</v>
      </c>
    </row>
    <row r="34">
      <c r="A34" s="4" t="inlineStr">
        <is>
          <t>Repurchase of Class A common stock</t>
        </is>
      </c>
      <c r="G34" s="8" t="n">
        <v>2400000</v>
      </c>
    </row>
    <row r="35">
      <c r="A35" s="4" t="inlineStr">
        <is>
          <t>Class A Common Stock | Patriot Well Solutions</t>
        </is>
      </c>
    </row>
    <row r="36">
      <c r="A36" s="3" t="inlineStr">
        <is>
          <t>Share-based Compensation Arrangement by Share-based Payment Award [Line Items]</t>
        </is>
      </c>
    </row>
    <row r="37">
      <c r="A37" s="4" t="inlineStr">
        <is>
          <t>Shares issued as consideration (in shares)</t>
        </is>
      </c>
      <c r="C37" s="6" t="n">
        <v>1300000</v>
      </c>
    </row>
    <row r="38">
      <c r="A38" s="4" t="inlineStr">
        <is>
          <t>Class A Common Stock | PerfX Wireline Services Acquisition</t>
        </is>
      </c>
    </row>
    <row r="39">
      <c r="A39" s="3" t="inlineStr">
        <is>
          <t>Share-based Compensation Arrangement by Share-based Payment Award [Line Items]</t>
        </is>
      </c>
    </row>
    <row r="40">
      <c r="A40" s="4" t="inlineStr">
        <is>
          <t>Shares to be issued after 12 months (in shares)</t>
        </is>
      </c>
      <c r="E40" s="6" t="n">
        <v>100000</v>
      </c>
    </row>
    <row r="41">
      <c r="A41" s="4" t="inlineStr">
        <is>
          <t>Class A Common Stock | 2019 Share Repurchase Plan</t>
        </is>
      </c>
    </row>
    <row r="42">
      <c r="A42" s="3" t="inlineStr">
        <is>
          <t>Share-based Compensation Arrangement by Share-based Payment Award [Line Items]</t>
        </is>
      </c>
    </row>
    <row r="43">
      <c r="A43" s="4" t="inlineStr">
        <is>
          <t>Repurchase of Class A Common Stock (in shares)</t>
        </is>
      </c>
      <c r="G43" s="6" t="n">
        <v>93063</v>
      </c>
    </row>
    <row r="44">
      <c r="A44" s="4" t="inlineStr">
        <is>
          <t>Repurchase of Class A common stock</t>
        </is>
      </c>
      <c r="G44" s="8" t="n">
        <v>700000</v>
      </c>
    </row>
    <row r="45">
      <c r="A45" s="4" t="inlineStr">
        <is>
          <t>Series A Convertible Preferred Stock | Private Placement</t>
        </is>
      </c>
    </row>
    <row r="46">
      <c r="A46" s="3" t="inlineStr">
        <is>
          <t>Share-based Compensation Arrangement by Share-based Payment Award [Line Items]</t>
        </is>
      </c>
    </row>
    <row r="47">
      <c r="A47" s="4" t="inlineStr">
        <is>
          <t>Shares issued (in shares)</t>
        </is>
      </c>
      <c r="F47" s="6" t="n">
        <v>6000000</v>
      </c>
    </row>
    <row r="48">
      <c r="A48" s="4" t="inlineStr">
        <is>
          <t>Aggregate value of shares issued</t>
        </is>
      </c>
      <c r="F48" s="8" t="n">
        <v>42000000</v>
      </c>
    </row>
    <row r="49">
      <c r="A49" s="4" t="inlineStr">
        <is>
          <t>Preferred stock, par value (in dollars per share)</t>
        </is>
      </c>
      <c r="F49" s="9" t="n">
        <v>0.01</v>
      </c>
    </row>
    <row r="50">
      <c r="A50" s="4" t="inlineStr">
        <is>
          <t>LTIP | Class A Common Stock</t>
        </is>
      </c>
    </row>
    <row r="51">
      <c r="A51" s="3" t="inlineStr">
        <is>
          <t>Share-based Compensation Arrangement by Share-based Payment Award [Line Items]</t>
        </is>
      </c>
    </row>
    <row r="52">
      <c r="A52" s="4" t="inlineStr">
        <is>
          <t>Common shares reserved for issuance (in shares)</t>
        </is>
      </c>
      <c r="F52" s="6" t="n">
        <v>28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 Schedule of Changes in Restricted Shares Outstanding (Details) - $ / shares</t>
        </is>
      </c>
      <c r="B1" s="2" t="inlineStr">
        <is>
          <t>12 Months Ended</t>
        </is>
      </c>
    </row>
    <row r="2">
      <c r="B2" s="2" t="inlineStr">
        <is>
          <t>Dec. 31, 2021</t>
        </is>
      </c>
      <c r="C2" s="2" t="inlineStr">
        <is>
          <t>Dec. 31, 2020</t>
        </is>
      </c>
    </row>
    <row r="3">
      <c r="A3" s="4" t="inlineStr">
        <is>
          <t>RSAs</t>
        </is>
      </c>
    </row>
    <row r="4">
      <c r="A4" s="3" t="inlineStr">
        <is>
          <t>Shares</t>
        </is>
      </c>
    </row>
    <row r="5">
      <c r="A5" s="4" t="inlineStr">
        <is>
          <t>Unvested as of beginning of year (in shares)</t>
        </is>
      </c>
      <c r="B5" s="6" t="n">
        <v>1010727</v>
      </c>
      <c r="C5" s="6" t="n">
        <v>761588</v>
      </c>
    </row>
    <row r="6">
      <c r="A6" s="4" t="inlineStr">
        <is>
          <t>Granted (in shares)</t>
        </is>
      </c>
      <c r="B6" s="6" t="n">
        <v>645288</v>
      </c>
      <c r="C6" s="6" t="n">
        <v>649039</v>
      </c>
    </row>
    <row r="7">
      <c r="A7" s="4" t="inlineStr">
        <is>
          <t>Forfeited (in shares)</t>
        </is>
      </c>
      <c r="B7" s="6" t="n">
        <v>-253060</v>
      </c>
      <c r="C7" s="6" t="n">
        <v>-59790</v>
      </c>
    </row>
    <row r="8">
      <c r="A8" s="4" t="inlineStr">
        <is>
          <t>Vested (in shares)</t>
        </is>
      </c>
      <c r="B8" s="6" t="n">
        <v>-562494</v>
      </c>
      <c r="C8" s="6" t="n">
        <v>-340110</v>
      </c>
    </row>
    <row r="9">
      <c r="A9" s="4" t="inlineStr">
        <is>
          <t>Unvested as of end of year (in shares)</t>
        </is>
      </c>
      <c r="B9" s="6" t="n">
        <v>840461</v>
      </c>
      <c r="C9" s="6" t="n">
        <v>1010727</v>
      </c>
    </row>
    <row r="10">
      <c r="A10" s="3" t="inlineStr">
        <is>
          <t>Weighted Average Grant Date Fair Value</t>
        </is>
      </c>
    </row>
    <row r="11">
      <c r="A11" s="4" t="inlineStr">
        <is>
          <t>Unvested as of beginning of year (in dollars per share)</t>
        </is>
      </c>
      <c r="B11" s="9" t="n">
        <v>5.3</v>
      </c>
    </row>
    <row r="12">
      <c r="A12" s="4" t="inlineStr">
        <is>
          <t>Granted (in dollars per share)</t>
        </is>
      </c>
      <c r="B12" s="10" t="n">
        <v>6.58</v>
      </c>
      <c r="C12" s="9" t="n">
        <v>3.84</v>
      </c>
    </row>
    <row r="13">
      <c r="A13" s="4" t="inlineStr">
        <is>
          <t>Unvested as of end of year (in dollars per share)</t>
        </is>
      </c>
      <c r="B13" s="9" t="n">
        <v>6.08</v>
      </c>
      <c r="C13" s="9" t="n">
        <v>5.3</v>
      </c>
    </row>
    <row r="14">
      <c r="A14" s="3" t="inlineStr">
        <is>
          <t>Weighted Average Remaining Vesting Period</t>
        </is>
      </c>
    </row>
    <row r="15">
      <c r="A15" s="4" t="inlineStr">
        <is>
          <t>Granted (in years)</t>
        </is>
      </c>
      <c r="B15" s="4" t="inlineStr">
        <is>
          <t>2 years</t>
        </is>
      </c>
      <c r="C15" s="4" t="inlineStr">
        <is>
          <t>1 year 9 months 18 days</t>
        </is>
      </c>
    </row>
    <row r="16">
      <c r="A16" s="4" t="inlineStr">
        <is>
          <t>Outstanding (in years)</t>
        </is>
      </c>
      <c r="B16" s="4" t="inlineStr">
        <is>
          <t>1 year 7 months 6 days</t>
        </is>
      </c>
      <c r="C16" s="4" t="inlineStr">
        <is>
          <t>1 year 6 months</t>
        </is>
      </c>
    </row>
    <row r="17">
      <c r="A17" s="4" t="inlineStr">
        <is>
          <t>PSU's, Relative</t>
        </is>
      </c>
    </row>
    <row r="18">
      <c r="A18" s="3" t="inlineStr">
        <is>
          <t>Shares</t>
        </is>
      </c>
    </row>
    <row r="19">
      <c r="A19" s="4" t="inlineStr">
        <is>
          <t>Unvested as of beginning of year (in shares)</t>
        </is>
      </c>
      <c r="B19" s="6" t="n">
        <v>149073</v>
      </c>
      <c r="C19" s="6" t="n">
        <v>88442</v>
      </c>
    </row>
    <row r="20">
      <c r="A20" s="4" t="inlineStr">
        <is>
          <t>Granted (in shares)</t>
        </is>
      </c>
      <c r="B20" s="6" t="n">
        <v>123106</v>
      </c>
      <c r="C20" s="6" t="n">
        <v>60631</v>
      </c>
    </row>
    <row r="21">
      <c r="A21" s="4" t="inlineStr">
        <is>
          <t>Forfeited (in shares)</t>
        </is>
      </c>
      <c r="B21" s="6" t="n">
        <v>-111382</v>
      </c>
    </row>
    <row r="22">
      <c r="A22" s="4" t="inlineStr">
        <is>
          <t>Vested (in shares)</t>
        </is>
      </c>
      <c r="B22" s="6" t="n">
        <v>-54696</v>
      </c>
    </row>
    <row r="23">
      <c r="A23" s="4" t="inlineStr">
        <is>
          <t>Unvested as of end of year (in shares)</t>
        </is>
      </c>
      <c r="B23" s="6" t="n">
        <v>215493</v>
      </c>
      <c r="C23" s="6" t="n">
        <v>149073</v>
      </c>
    </row>
    <row r="24">
      <c r="A24" s="3" t="inlineStr">
        <is>
          <t>Weighted Average Grant Date Fair Value</t>
        </is>
      </c>
    </row>
    <row r="25">
      <c r="A25" s="4" t="inlineStr">
        <is>
          <t>Granted (in dollars per share)</t>
        </is>
      </c>
      <c r="B25" s="9" t="n">
        <v>9.24</v>
      </c>
      <c r="C25" s="9" t="n">
        <v>6.33</v>
      </c>
    </row>
    <row r="26">
      <c r="A26" s="3" t="inlineStr">
        <is>
          <t>Weighted Average Remaining Vesting Period</t>
        </is>
      </c>
    </row>
    <row r="27">
      <c r="A27" s="4" t="inlineStr">
        <is>
          <t>Granted (in years)</t>
        </is>
      </c>
      <c r="B27" s="4" t="inlineStr">
        <is>
          <t>2 years 2 months 12 days</t>
        </is>
      </c>
    </row>
    <row r="28">
      <c r="A28" s="4" t="inlineStr">
        <is>
          <t>Outstanding (in years)</t>
        </is>
      </c>
      <c r="B28" s="4" t="inlineStr">
        <is>
          <t>1 year 9 months 18 days</t>
        </is>
      </c>
    </row>
    <row r="29">
      <c r="A29" s="4" t="inlineStr">
        <is>
          <t>PSU's, Absolute</t>
        </is>
      </c>
    </row>
    <row r="30">
      <c r="A30" s="3" t="inlineStr">
        <is>
          <t>Shares</t>
        </is>
      </c>
    </row>
    <row r="31">
      <c r="A31" s="4" t="inlineStr">
        <is>
          <t>Unvested as of beginning of year (in shares)</t>
        </is>
      </c>
      <c r="B31" s="6" t="n">
        <v>149073</v>
      </c>
      <c r="C31" s="6" t="n">
        <v>88442</v>
      </c>
    </row>
    <row r="32">
      <c r="A32" s="4" t="inlineStr">
        <is>
          <t>Granted (in shares)</t>
        </is>
      </c>
      <c r="B32" s="6" t="n">
        <v>123106</v>
      </c>
      <c r="C32" s="6" t="n">
        <v>60631</v>
      </c>
    </row>
    <row r="33">
      <c r="A33" s="4" t="inlineStr">
        <is>
          <t>Forfeited (in shares)</t>
        </is>
      </c>
      <c r="B33" s="6" t="n">
        <v>-146863</v>
      </c>
    </row>
    <row r="34">
      <c r="A34" s="4" t="inlineStr">
        <is>
          <t>Vested (in shares)</t>
        </is>
      </c>
      <c r="B34" s="6" t="n">
        <v>-19213</v>
      </c>
    </row>
    <row r="35">
      <c r="A35" s="4" t="inlineStr">
        <is>
          <t>Unvested as of end of year (in shares)</t>
        </is>
      </c>
      <c r="B35" s="6" t="n">
        <v>144529</v>
      </c>
      <c r="C35" s="6" t="n">
        <v>149073</v>
      </c>
    </row>
    <row r="36">
      <c r="A36" s="3" t="inlineStr">
        <is>
          <t>Weighted Average Grant Date Fair Value</t>
        </is>
      </c>
    </row>
    <row r="37">
      <c r="A37" s="4" t="inlineStr">
        <is>
          <t>Granted (in dollars per share)</t>
        </is>
      </c>
      <c r="B37" s="9" t="n">
        <v>7.45</v>
      </c>
      <c r="C37" s="9" t="n">
        <v>3.62</v>
      </c>
    </row>
    <row r="38">
      <c r="A38" s="3" t="inlineStr">
        <is>
          <t>Weighted Average Remaining Vesting Period</t>
        </is>
      </c>
    </row>
    <row r="39">
      <c r="A39" s="4" t="inlineStr">
        <is>
          <t>Granted (in years)</t>
        </is>
      </c>
      <c r="B39" s="4" t="inlineStr">
        <is>
          <t>2 years 2 months 12 days</t>
        </is>
      </c>
    </row>
    <row r="40">
      <c r="A40" s="4" t="inlineStr">
        <is>
          <t>Outstanding (in years)</t>
        </is>
      </c>
      <c r="B40" s="4" t="inlineStr">
        <is>
          <t>1 year 9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izes the Activity of Treasury Stock (Details) - USD ($) $ in Million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alance at the beginning of the period</t>
        </is>
      </c>
      <c r="B4" s="5" t="n">
        <v>184.8</v>
      </c>
      <c r="C4" s="8" t="n">
        <v>203</v>
      </c>
    </row>
    <row r="5">
      <c r="A5" s="4" t="inlineStr">
        <is>
          <t>Repurchase of Class A Common Stock</t>
        </is>
      </c>
      <c r="C5" s="7" t="n">
        <v>-3.1</v>
      </c>
    </row>
    <row r="6">
      <c r="A6" s="4" t="inlineStr">
        <is>
          <t>Balance at the end of the period</t>
        </is>
      </c>
      <c r="B6" s="5" t="n">
        <v>248.7</v>
      </c>
      <c r="C6" s="5" t="n">
        <v>184.8</v>
      </c>
    </row>
    <row r="7">
      <c r="A7" s="4" t="inlineStr">
        <is>
          <t>Treasury Stock</t>
        </is>
      </c>
    </row>
    <row r="8">
      <c r="A8" s="3" t="inlineStr">
        <is>
          <t>Increase (Decrease) in Stockholders' Equity [Roll Forward]</t>
        </is>
      </c>
    </row>
    <row r="9">
      <c r="A9" s="4" t="inlineStr">
        <is>
          <t>Balance at the beginning of the period (in shares)</t>
        </is>
      </c>
      <c r="B9" s="6" t="n">
        <v>-551828</v>
      </c>
      <c r="C9" s="6" t="n">
        <v>-113937</v>
      </c>
    </row>
    <row r="10">
      <c r="A10" s="4" t="inlineStr">
        <is>
          <t>Balance at the beginning of the period</t>
        </is>
      </c>
      <c r="B10" s="5" t="n">
        <v>-3.8</v>
      </c>
      <c r="C10" s="5" t="n">
        <v>-0.7</v>
      </c>
    </row>
    <row r="11">
      <c r="A11" s="4" t="inlineStr">
        <is>
          <t>Repurchase of Class A Common Stock (in shares)</t>
        </is>
      </c>
      <c r="B11" s="6" t="n">
        <v>0</v>
      </c>
      <c r="C11" s="6" t="n">
        <v>-437891</v>
      </c>
    </row>
    <row r="12">
      <c r="A12" s="4" t="inlineStr">
        <is>
          <t>Repurchase of Class A Common Stock</t>
        </is>
      </c>
      <c r="B12" s="8" t="n">
        <v>0</v>
      </c>
      <c r="C12" s="5" t="n">
        <v>-3.1</v>
      </c>
    </row>
    <row r="13">
      <c r="A13" s="4" t="inlineStr">
        <is>
          <t>Balance at the end of the period (in shares)</t>
        </is>
      </c>
      <c r="B13" s="6" t="n">
        <v>-551828</v>
      </c>
      <c r="C13" s="6" t="n">
        <v>-551828</v>
      </c>
    </row>
    <row r="14">
      <c r="A14" s="4" t="inlineStr">
        <is>
          <t>Balance at the end of the period</t>
        </is>
      </c>
      <c r="B14" s="5" t="n">
        <v>-3.8</v>
      </c>
      <c r="C14" s="5" t="n">
        <v>-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sk Concentrations (Details) - Customer Concentration Risk</t>
        </is>
      </c>
      <c r="B1" s="2" t="inlineStr">
        <is>
          <t>12 Months Ended</t>
        </is>
      </c>
    </row>
    <row r="2">
      <c r="B2" s="2" t="inlineStr">
        <is>
          <t>Dec. 31, 2021</t>
        </is>
      </c>
      <c r="C2" s="2" t="inlineStr">
        <is>
          <t>Dec. 31, 2020</t>
        </is>
      </c>
    </row>
    <row r="3">
      <c r="A3" s="4" t="inlineStr">
        <is>
          <t>Revenue | EOG Resources</t>
        </is>
      </c>
    </row>
    <row r="4">
      <c r="A4" s="3" t="inlineStr">
        <is>
          <t>Customer Concentrations</t>
        </is>
      </c>
    </row>
    <row r="5">
      <c r="A5" s="4" t="inlineStr">
        <is>
          <t>Concentration risk (as a percent)</t>
        </is>
      </c>
      <c r="B5" s="4" t="inlineStr">
        <is>
          <t>15.00%</t>
        </is>
      </c>
      <c r="C5" s="4" t="inlineStr">
        <is>
          <t>21.00%</t>
        </is>
      </c>
    </row>
    <row r="6">
      <c r="A6" s="4" t="inlineStr">
        <is>
          <t>Revenue | ConocoPhillips</t>
        </is>
      </c>
    </row>
    <row r="7">
      <c r="A7" s="3" t="inlineStr">
        <is>
          <t>Customer Concentrations</t>
        </is>
      </c>
    </row>
    <row r="8">
      <c r="A8" s="4" t="inlineStr">
        <is>
          <t>Concentration risk (as a percent)</t>
        </is>
      </c>
      <c r="B8" s="4" t="inlineStr">
        <is>
          <t>10.00%</t>
        </is>
      </c>
    </row>
    <row r="9">
      <c r="A9" s="4" t="inlineStr">
        <is>
          <t>Revenue | Concho Resources, Inc.</t>
        </is>
      </c>
    </row>
    <row r="10">
      <c r="A10" s="3" t="inlineStr">
        <is>
          <t>Customer Concentrations</t>
        </is>
      </c>
    </row>
    <row r="11">
      <c r="A11" s="4" t="inlineStr">
        <is>
          <t>Concentration risk (as a percent)</t>
        </is>
      </c>
      <c r="C11" s="4" t="inlineStr">
        <is>
          <t>17.00%</t>
        </is>
      </c>
    </row>
    <row r="12">
      <c r="A12" s="4" t="inlineStr">
        <is>
          <t>Accounts Receivable | EOG Resources</t>
        </is>
      </c>
    </row>
    <row r="13">
      <c r="A13" s="3" t="inlineStr">
        <is>
          <t>Customer Concentrations</t>
        </is>
      </c>
    </row>
    <row r="14">
      <c r="A14" s="4" t="inlineStr">
        <is>
          <t>Concentration risk (as a percent)</t>
        </is>
      </c>
      <c r="B14" s="4" t="inlineStr">
        <is>
          <t>15.00%</t>
        </is>
      </c>
      <c r="C14" s="4" t="inlineStr">
        <is>
          <t>11.00%</t>
        </is>
      </c>
    </row>
    <row r="15">
      <c r="A15" s="4" t="inlineStr">
        <is>
          <t>Accounts Receivable | Concho Resources, Inc.</t>
        </is>
      </c>
    </row>
    <row r="16">
      <c r="A16" s="3" t="inlineStr">
        <is>
          <t>Customer Concentrations</t>
        </is>
      </c>
    </row>
    <row r="17">
      <c r="A17" s="4" t="inlineStr">
        <is>
          <t>Concentration risk (as a percent)</t>
        </is>
      </c>
      <c r="B17" s="4" t="inlineStr">
        <is>
          <t>15.00%</t>
        </is>
      </c>
      <c r="C17" s="4" t="inlineStr">
        <is>
          <t>1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Millions</t>
        </is>
      </c>
      <c r="B1" s="2" t="inlineStr">
        <is>
          <t>12 Months Ended</t>
        </is>
      </c>
    </row>
    <row r="2">
      <c r="B2" s="2" t="inlineStr">
        <is>
          <t>Dec. 31, 2021</t>
        </is>
      </c>
      <c r="C2" s="2" t="inlineStr">
        <is>
          <t>Dec. 31, 2020</t>
        </is>
      </c>
    </row>
    <row r="3">
      <c r="A3" s="3" t="inlineStr">
        <is>
          <t>Current provision (benefit)</t>
        </is>
      </c>
    </row>
    <row r="4">
      <c r="A4" s="4" t="inlineStr">
        <is>
          <t>Federal</t>
        </is>
      </c>
      <c r="B4" s="8" t="n">
        <v>0</v>
      </c>
      <c r="C4" s="8" t="n">
        <v>0</v>
      </c>
    </row>
    <row r="5">
      <c r="A5" s="4" t="inlineStr">
        <is>
          <t>State</t>
        </is>
      </c>
      <c r="B5" s="6" t="n">
        <v>0</v>
      </c>
      <c r="C5" s="7" t="n">
        <v>-0.2</v>
      </c>
    </row>
    <row r="6">
      <c r="A6" s="4" t="inlineStr">
        <is>
          <t>Total current provision (benefit)</t>
        </is>
      </c>
      <c r="B6" s="6" t="n">
        <v>0</v>
      </c>
      <c r="C6" s="7" t="n">
        <v>-0.2</v>
      </c>
    </row>
    <row r="7">
      <c r="A7" s="3" t="inlineStr">
        <is>
          <t>Deferred provision (benefit)</t>
        </is>
      </c>
    </row>
    <row r="8">
      <c r="A8" s="4" t="inlineStr">
        <is>
          <t>Federal</t>
        </is>
      </c>
      <c r="B8" s="7" t="n">
        <v>-6.4</v>
      </c>
      <c r="C8" s="7" t="n">
        <v>0.2</v>
      </c>
    </row>
    <row r="9">
      <c r="A9" s="4" t="inlineStr">
        <is>
          <t>State</t>
        </is>
      </c>
      <c r="B9" s="7" t="n">
        <v>0.2</v>
      </c>
      <c r="C9" s="6" t="n">
        <v>0</v>
      </c>
    </row>
    <row r="10">
      <c r="A10" s="4" t="inlineStr">
        <is>
          <t>Total deferred expense (benefit)</t>
        </is>
      </c>
      <c r="B10" s="7" t="n">
        <v>-6.2</v>
      </c>
      <c r="C10" s="7" t="n">
        <v>0.2</v>
      </c>
    </row>
    <row r="11">
      <c r="A11" s="4" t="inlineStr">
        <is>
          <t>Income tax expense (benefit)</t>
        </is>
      </c>
      <c r="B11" s="5" t="n">
        <v>-6.2</v>
      </c>
      <c r="C11"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es</t>
        </is>
      </c>
      <c r="B4" s="5" t="n">
        <v>-8.300000000000001</v>
      </c>
      <c r="C4" s="5" t="n">
        <v>-18.5</v>
      </c>
    </row>
    <row r="5">
      <c r="A5" s="4" t="inlineStr">
        <is>
          <t>Statutory rate</t>
        </is>
      </c>
      <c r="B5" s="4" t="inlineStr">
        <is>
          <t>21.00%</t>
        </is>
      </c>
      <c r="C5" s="4" t="inlineStr">
        <is>
          <t>21.00%</t>
        </is>
      </c>
    </row>
    <row r="6">
      <c r="A6" s="4" t="inlineStr">
        <is>
          <t>Income tax expense (benefit) computed at statutory rate</t>
        </is>
      </c>
      <c r="B6" s="5" t="n">
        <v>-1.7</v>
      </c>
      <c r="C6" s="5" t="n">
        <v>-3.9</v>
      </c>
    </row>
    <row r="7">
      <c r="A7" s="4" t="inlineStr">
        <is>
          <t>State income taxes, net of federal tax benefit</t>
        </is>
      </c>
      <c r="B7" s="7" t="n">
        <v>0.2</v>
      </c>
      <c r="C7" s="7" t="n">
        <v>-0.1</v>
      </c>
    </row>
    <row r="8">
      <c r="A8" s="4" t="inlineStr">
        <is>
          <t>Nontaxable (loss) income allocated to non-controlling interest</t>
        </is>
      </c>
      <c r="B8" s="7" t="n">
        <v>2.2</v>
      </c>
      <c r="C8" s="7" t="n">
        <v>1.7</v>
      </c>
    </row>
    <row r="9">
      <c r="A9" s="4" t="inlineStr">
        <is>
          <t>Bargain purchase gain</t>
        </is>
      </c>
      <c r="B9" s="7" t="n">
        <v>-8.199999999999999</v>
      </c>
      <c r="C9" s="6" t="n">
        <v>0</v>
      </c>
    </row>
    <row r="10">
      <c r="A10" s="4" t="inlineStr">
        <is>
          <t>Valuation allowance</t>
        </is>
      </c>
      <c r="B10" s="7" t="n">
        <v>0.5</v>
      </c>
      <c r="C10" s="7" t="n">
        <v>2.1</v>
      </c>
    </row>
    <row r="11">
      <c r="A11" s="4" t="inlineStr">
        <is>
          <t>Non-deductible expenses and other</t>
        </is>
      </c>
      <c r="B11" s="7" t="n">
        <v>0.8</v>
      </c>
      <c r="C11" s="7" t="n">
        <v>0.2</v>
      </c>
    </row>
    <row r="12">
      <c r="A12" s="4" t="inlineStr">
        <is>
          <t>Income tax expense (benefit)</t>
        </is>
      </c>
      <c r="B12" s="5" t="n">
        <v>-6.2</v>
      </c>
      <c r="C12"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nd NOL (Details) - USD ($) $ in Millions</t>
        </is>
      </c>
      <c r="B1" s="2" t="inlineStr">
        <is>
          <t>Dec. 31, 2021</t>
        </is>
      </c>
      <c r="C1" s="2" t="inlineStr">
        <is>
          <t>Dec. 31, 2020</t>
        </is>
      </c>
    </row>
    <row r="2">
      <c r="A2" s="3" t="inlineStr">
        <is>
          <t>Deferred income tax assets</t>
        </is>
      </c>
    </row>
    <row r="3">
      <c r="A3" s="4" t="inlineStr">
        <is>
          <t>Net operating loss carryforward</t>
        </is>
      </c>
      <c r="B3" s="5" t="n">
        <v>17.5</v>
      </c>
      <c r="C3" s="5" t="n">
        <v>16.4</v>
      </c>
    </row>
    <row r="4">
      <c r="A4" s="4" t="inlineStr">
        <is>
          <t>Stock based compensation</t>
        </is>
      </c>
      <c r="B4" s="6" t="n">
        <v>2</v>
      </c>
      <c r="C4" s="4" t="inlineStr">
        <is>
          <t xml:space="preserve"> </t>
        </is>
      </c>
    </row>
    <row r="5">
      <c r="A5" s="4" t="inlineStr">
        <is>
          <t>Valuation allowance</t>
        </is>
      </c>
      <c r="B5" s="7" t="n">
        <v>-1.9</v>
      </c>
      <c r="C5" s="7" t="n">
        <v>-5.3</v>
      </c>
    </row>
    <row r="6">
      <c r="A6" s="4" t="inlineStr">
        <is>
          <t>Other</t>
        </is>
      </c>
      <c r="B6" s="6" t="n">
        <v>1</v>
      </c>
      <c r="C6" s="6" t="n">
        <v>0</v>
      </c>
    </row>
    <row r="7">
      <c r="A7" s="4" t="inlineStr">
        <is>
          <t>Net deferred income tax asset</t>
        </is>
      </c>
      <c r="B7" s="7" t="n">
        <v>18.6</v>
      </c>
      <c r="C7" s="7" t="n">
        <v>11.1</v>
      </c>
    </row>
    <row r="8">
      <c r="A8" s="3" t="inlineStr">
        <is>
          <t>Deferred income tax liabilities</t>
        </is>
      </c>
    </row>
    <row r="9">
      <c r="A9" s="4" t="inlineStr">
        <is>
          <t>Property and equipment</t>
        </is>
      </c>
      <c r="B9" s="7" t="n">
        <v>-21.5</v>
      </c>
      <c r="C9" s="7" t="n">
        <v>-0.5</v>
      </c>
    </row>
    <row r="10">
      <c r="A10" s="4" t="inlineStr">
        <is>
          <t>Other</t>
        </is>
      </c>
      <c r="B10" s="7" t="n">
        <v>-0.3</v>
      </c>
      <c r="C10" s="6" t="n">
        <v>0</v>
      </c>
    </row>
    <row r="11">
      <c r="A11" s="4" t="inlineStr">
        <is>
          <t>Investment in partnership</t>
        </is>
      </c>
      <c r="B11" s="6" t="n">
        <v>0</v>
      </c>
      <c r="C11" s="7" t="n">
        <v>-11.1</v>
      </c>
    </row>
    <row r="12">
      <c r="A12" s="4" t="inlineStr">
        <is>
          <t>Deferred income tax liability</t>
        </is>
      </c>
      <c r="B12" s="7" t="n">
        <v>-21.8</v>
      </c>
      <c r="C12" s="7" t="n">
        <v>-11.6</v>
      </c>
    </row>
    <row r="13">
      <c r="A13" s="4" t="inlineStr">
        <is>
          <t>Net deferred income tax liability</t>
        </is>
      </c>
      <c r="B13" s="5" t="n">
        <v>-3.2</v>
      </c>
      <c r="C13" s="5"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Income Tax Contingency [Line Items]</t>
        </is>
      </c>
    </row>
    <row r="4">
      <c r="A4" s="4" t="inlineStr">
        <is>
          <t>Net operating loss carryforward</t>
        </is>
      </c>
      <c r="B4" s="5" t="n">
        <v>78.8</v>
      </c>
    </row>
    <row r="5">
      <c r="A5" s="4" t="inlineStr">
        <is>
          <t>Operating loss carryforwards, section 382 limited losses</t>
        </is>
      </c>
      <c r="B5" s="7" t="n">
        <v>9.800000000000001</v>
      </c>
    </row>
    <row r="6">
      <c r="A6" s="4" t="inlineStr">
        <is>
          <t>Operating loss carryforwards, non-section 382 limited losses, expiring beginning 2038</t>
        </is>
      </c>
      <c r="B6" s="7" t="n">
        <v>20.6</v>
      </c>
    </row>
    <row r="7">
      <c r="A7" s="4" t="inlineStr">
        <is>
          <t>Operating loss carryforwards, non-section 382 limited losses, not subject to expiration</t>
        </is>
      </c>
      <c r="B7" s="7" t="n">
        <v>48.4</v>
      </c>
    </row>
    <row r="8">
      <c r="A8" s="4" t="inlineStr">
        <is>
          <t>COVID-19</t>
        </is>
      </c>
    </row>
    <row r="9">
      <c r="A9" s="3" t="inlineStr">
        <is>
          <t>Income Tax Contingency [Line Items]</t>
        </is>
      </c>
    </row>
    <row r="10">
      <c r="A10" s="4" t="inlineStr">
        <is>
          <t>Deferred payroll tax payments</t>
        </is>
      </c>
      <c r="B10" s="5"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1</v>
      </c>
      <c r="C4" s="5" t="n">
        <v>-18.5</v>
      </c>
    </row>
    <row r="5">
      <c r="A5" s="3" t="inlineStr">
        <is>
          <t>Adjustments to reconcile net loss to net cash provided by operating activities:</t>
        </is>
      </c>
    </row>
    <row r="6">
      <c r="A6" s="4" t="inlineStr">
        <is>
          <t>Gain on bargain purchase, net of tax</t>
        </is>
      </c>
      <c r="B6" s="7" t="n">
        <v>-37.2</v>
      </c>
      <c r="C6" s="6" t="n">
        <v>0</v>
      </c>
    </row>
    <row r="7">
      <c r="A7" s="4" t="inlineStr">
        <is>
          <t>Deferred income tax benefit</t>
        </is>
      </c>
      <c r="B7" s="7" t="n">
        <v>-6.2</v>
      </c>
      <c r="C7" s="6" t="n">
        <v>0</v>
      </c>
    </row>
    <row r="8">
      <c r="A8" s="4" t="inlineStr">
        <is>
          <t>Depreciation and amortization</t>
        </is>
      </c>
      <c r="B8" s="7" t="n">
        <v>36.8</v>
      </c>
      <c r="C8" s="6" t="n">
        <v>35</v>
      </c>
    </row>
    <row r="9">
      <c r="A9" s="4" t="inlineStr">
        <is>
          <t>Equity based compensation</t>
        </is>
      </c>
      <c r="B9" s="7" t="n">
        <v>3.2</v>
      </c>
      <c r="C9" s="7" t="n">
        <v>3.7</v>
      </c>
    </row>
    <row r="10">
      <c r="A10" s="4" t="inlineStr">
        <is>
          <t>(Gain) loss on debt retirement</t>
        </is>
      </c>
      <c r="B10" s="7" t="n">
        <v>0.2</v>
      </c>
      <c r="C10" s="7" t="n">
        <v>-2.1</v>
      </c>
    </row>
    <row r="11">
      <c r="A11" s="4" t="inlineStr">
        <is>
          <t>Share issuance to related party for termination of TRA</t>
        </is>
      </c>
      <c r="B11" s="7" t="n">
        <v>3.8</v>
      </c>
      <c r="C11" s="6" t="n">
        <v>0</v>
      </c>
    </row>
    <row r="12">
      <c r="A12" s="4" t="inlineStr">
        <is>
          <t>Other costs, net</t>
        </is>
      </c>
      <c r="B12" s="7" t="n">
        <v>1.7</v>
      </c>
      <c r="C12" s="7" t="n">
        <v>2.6</v>
      </c>
    </row>
    <row r="13">
      <c r="A13" s="3" t="inlineStr">
        <is>
          <t>Changes in operating assets and liabilities, net effects of business combinations</t>
        </is>
      </c>
    </row>
    <row r="14">
      <c r="A14" s="4" t="inlineStr">
        <is>
          <t>Accounts receivable</t>
        </is>
      </c>
      <c r="B14" s="6" t="n">
        <v>-49</v>
      </c>
      <c r="C14" s="7" t="n">
        <v>15.6</v>
      </c>
    </row>
    <row r="15">
      <c r="A15" s="4" t="inlineStr">
        <is>
          <t>Contract assets</t>
        </is>
      </c>
      <c r="B15" s="7" t="n">
        <v>-11.9</v>
      </c>
      <c r="C15" s="7" t="n">
        <v>0.1</v>
      </c>
    </row>
    <row r="16">
      <c r="A16" s="4" t="inlineStr">
        <is>
          <t>Inventory</t>
        </is>
      </c>
      <c r="B16" s="7" t="n">
        <v>2.7</v>
      </c>
      <c r="C16" s="7" t="n">
        <v>0.4</v>
      </c>
    </row>
    <row r="17">
      <c r="A17" s="4" t="inlineStr">
        <is>
          <t>Prepaid expenses</t>
        </is>
      </c>
      <c r="B17" s="6" t="n">
        <v>-4</v>
      </c>
      <c r="C17" s="7" t="n">
        <v>1.7</v>
      </c>
    </row>
    <row r="18">
      <c r="A18" s="4" t="inlineStr">
        <is>
          <t>Other assets</t>
        </is>
      </c>
      <c r="B18" s="7" t="n">
        <v>-1.7</v>
      </c>
      <c r="C18" s="7" t="n">
        <v>-1.1</v>
      </c>
    </row>
    <row r="19">
      <c r="A19" s="4" t="inlineStr">
        <is>
          <t>Accounts payable</t>
        </is>
      </c>
      <c r="B19" s="7" t="n">
        <v>4.1</v>
      </c>
      <c r="C19" s="7" t="n">
        <v>-3.3</v>
      </c>
    </row>
    <row r="20">
      <c r="A20" s="4" t="inlineStr">
        <is>
          <t>Accrued expenses</t>
        </is>
      </c>
      <c r="B20" s="7" t="n">
        <v>19.6</v>
      </c>
      <c r="C20" s="7" t="n">
        <v>-9.1</v>
      </c>
    </row>
    <row r="21">
      <c r="A21" s="4" t="inlineStr">
        <is>
          <t>Other current liabilities</t>
        </is>
      </c>
      <c r="B21" s="7" t="n">
        <v>-0.1</v>
      </c>
      <c r="C21" s="7" t="n">
        <v>-0.6</v>
      </c>
    </row>
    <row r="22">
      <c r="A22" s="4" t="inlineStr">
        <is>
          <t>Other long-term liabilities</t>
        </is>
      </c>
      <c r="B22" s="7" t="n">
        <v>0.7</v>
      </c>
      <c r="C22" s="7" t="n">
        <v>1.1</v>
      </c>
    </row>
    <row r="23">
      <c r="A23" s="4" t="inlineStr">
        <is>
          <t>Net cash (used in) provided by operating activities</t>
        </is>
      </c>
      <c r="B23" s="7" t="n">
        <v>-39.4</v>
      </c>
      <c r="C23" s="7" t="n">
        <v>25.5</v>
      </c>
    </row>
    <row r="24">
      <c r="A24" s="3" t="inlineStr">
        <is>
          <t>Cash Flows from Investing Activities</t>
        </is>
      </c>
    </row>
    <row r="25">
      <c r="A25" s="4" t="inlineStr">
        <is>
          <t>Purchase of property and equipment</t>
        </is>
      </c>
      <c r="B25" s="7" t="n">
        <v>-5.6</v>
      </c>
      <c r="C25" s="7" t="n">
        <v>-7.2</v>
      </c>
    </row>
    <row r="26">
      <c r="A26" s="4" t="inlineStr">
        <is>
          <t>Proceeds from disposal of property and equipment</t>
        </is>
      </c>
      <c r="B26" s="7" t="n">
        <v>9.1</v>
      </c>
      <c r="C26" s="7" t="n">
        <v>1.8</v>
      </c>
    </row>
    <row r="27">
      <c r="A27" s="4" t="inlineStr">
        <is>
          <t>Purchase of businesses, net of cash received</t>
        </is>
      </c>
      <c r="B27" s="7" t="n">
        <v>-39.9</v>
      </c>
      <c r="C27" s="6" t="n">
        <v>0</v>
      </c>
    </row>
    <row r="28">
      <c r="A28" s="4" t="inlineStr">
        <is>
          <t>Net cash used in investing activities</t>
        </is>
      </c>
      <c r="B28" s="7" t="n">
        <v>-36.4</v>
      </c>
      <c r="C28" s="7" t="n">
        <v>-5.4</v>
      </c>
    </row>
    <row r="29">
      <c r="A29" s="3" t="inlineStr">
        <is>
          <t>Cash Flows from Financing Activities</t>
        </is>
      </c>
    </row>
    <row r="30">
      <c r="A30" s="4" t="inlineStr">
        <is>
          <t>Deferred financing costs on Eclipse</t>
        </is>
      </c>
      <c r="B30" s="7" t="n">
        <v>-2.5</v>
      </c>
      <c r="C30" s="6" t="n">
        <v>0</v>
      </c>
    </row>
    <row r="31">
      <c r="A31" s="4" t="inlineStr">
        <is>
          <t>Principal payments on Secured Promissory Note</t>
        </is>
      </c>
      <c r="B31" s="6" t="n">
        <v>-1</v>
      </c>
      <c r="C31" s="6" t="n">
        <v>0</v>
      </c>
    </row>
    <row r="32">
      <c r="A32" s="4" t="inlineStr">
        <is>
          <t>Principal payments on Encina Master Financing Agreement</t>
        </is>
      </c>
      <c r="B32" s="7" t="n">
        <v>-17.7</v>
      </c>
      <c r="C32" s="6" t="n">
        <v>-10</v>
      </c>
    </row>
    <row r="33">
      <c r="A33" s="4" t="inlineStr">
        <is>
          <t>Payments on Installment Purchases</t>
        </is>
      </c>
      <c r="B33" s="7" t="n">
        <v>-0.6</v>
      </c>
      <c r="C33" s="6" t="n">
        <v>0</v>
      </c>
    </row>
    <row r="34">
      <c r="A34" s="4" t="inlineStr">
        <is>
          <t>Proceeds from financing of sale-leasebacks</t>
        </is>
      </c>
      <c r="B34" s="7" t="n">
        <v>15.6</v>
      </c>
      <c r="C34" s="6" t="n">
        <v>0</v>
      </c>
    </row>
    <row r="35">
      <c r="A35" s="4" t="inlineStr">
        <is>
          <t>Principal payments on financing lease obligations</t>
        </is>
      </c>
      <c r="B35" s="7" t="n">
        <v>-5.4</v>
      </c>
      <c r="C35" s="7" t="n">
        <v>-4.7</v>
      </c>
    </row>
    <row r="36">
      <c r="A36" s="4" t="inlineStr">
        <is>
          <t>Shares withheld on equity transactions</t>
        </is>
      </c>
      <c r="B36" s="7" t="n">
        <v>-1.2</v>
      </c>
      <c r="C36" s="7" t="n">
        <v>-0.3</v>
      </c>
    </row>
    <row r="37">
      <c r="A37" s="4" t="inlineStr">
        <is>
          <t>Proceeds from series A Preferred Stock issuance</t>
        </is>
      </c>
      <c r="B37" s="6" t="n">
        <v>42</v>
      </c>
      <c r="C37" s="6" t="n">
        <v>0</v>
      </c>
    </row>
    <row r="38">
      <c r="A38" s="4" t="inlineStr">
        <is>
          <t>Principal payments on ESCO Note Payable</t>
        </is>
      </c>
      <c r="B38" s="6" t="n">
        <v>0</v>
      </c>
      <c r="C38" s="7" t="n">
        <v>-3.6</v>
      </c>
    </row>
    <row r="39">
      <c r="A39" s="4" t="inlineStr">
        <is>
          <t>Repurchase of Class A Common Stock</t>
        </is>
      </c>
      <c r="B39" s="6" t="n">
        <v>0</v>
      </c>
      <c r="C39" s="7" t="n">
        <v>-3.1</v>
      </c>
    </row>
    <row r="40">
      <c r="A40" s="4" t="inlineStr">
        <is>
          <t>Net cash (used in) provided by financing activities</t>
        </is>
      </c>
      <c r="B40" s="7" t="n">
        <v>73.59999999999999</v>
      </c>
      <c r="C40" s="7" t="n">
        <v>-24.2</v>
      </c>
    </row>
    <row r="41">
      <c r="A41" s="4" t="inlineStr">
        <is>
          <t>Decrease in Cash and Cash equivalents</t>
        </is>
      </c>
      <c r="B41" s="7" t="n">
        <v>-2.2</v>
      </c>
      <c r="C41" s="7" t="n">
        <v>-4.1</v>
      </c>
    </row>
    <row r="42">
      <c r="A42" s="4" t="inlineStr">
        <is>
          <t>Cash and Cash Equivalents, Beginning of Year</t>
        </is>
      </c>
      <c r="B42" s="7" t="n">
        <v>2.8</v>
      </c>
      <c r="C42" s="7" t="n">
        <v>6.9</v>
      </c>
    </row>
    <row r="43">
      <c r="A43" s="4" t="inlineStr">
        <is>
          <t>Cash and Cash Equivalents, End of Year</t>
        </is>
      </c>
      <c r="B43" s="7" t="n">
        <v>0.6</v>
      </c>
      <c r="C43" s="7" t="n">
        <v>2.8</v>
      </c>
    </row>
    <row r="44">
      <c r="A44" s="3" t="inlineStr">
        <is>
          <t>Supplemental Cash Flow Information</t>
        </is>
      </c>
    </row>
    <row r="45">
      <c r="A45" s="4" t="inlineStr">
        <is>
          <t>Interest paid</t>
        </is>
      </c>
      <c r="B45" s="7" t="n">
        <v>1.6</v>
      </c>
      <c r="C45" s="7" t="n">
        <v>2.9</v>
      </c>
    </row>
    <row r="46">
      <c r="A46" s="3" t="inlineStr">
        <is>
          <t>Supplemental Disclosure of Non-cash Investing and Financing Activities</t>
        </is>
      </c>
    </row>
    <row r="47">
      <c r="A47" s="4" t="inlineStr">
        <is>
          <t>Capital expenditures</t>
        </is>
      </c>
      <c r="B47" s="7" t="n">
        <v>-1.5</v>
      </c>
      <c r="C47" s="7" t="n">
        <v>0.1</v>
      </c>
    </row>
    <row r="48">
      <c r="A48" s="4" t="inlineStr">
        <is>
          <t>Additions to fixed assets through installment purchases and financing leases</t>
        </is>
      </c>
      <c r="B48" s="7" t="n">
        <v>-1.6</v>
      </c>
      <c r="C48" s="6" t="n">
        <v>-1</v>
      </c>
    </row>
    <row r="49">
      <c r="A49" s="4" t="inlineStr">
        <is>
          <t>Issuance of Class A Common Stock for acquisitions</t>
        </is>
      </c>
      <c r="B49" s="7" t="n">
        <v>-16.4</v>
      </c>
      <c r="C49" s="6" t="n">
        <v>0</v>
      </c>
    </row>
    <row r="50">
      <c r="A50" s="4" t="inlineStr">
        <is>
          <t>Secured Promissory Note</t>
        </is>
      </c>
      <c r="B50" s="7" t="n">
        <v>-11.4</v>
      </c>
      <c r="C50" s="6" t="n">
        <v>0</v>
      </c>
    </row>
    <row r="51">
      <c r="A51" s="4" t="inlineStr">
        <is>
          <t>Early termination of financing leases</t>
        </is>
      </c>
      <c r="B51" s="6" t="n">
        <v>0</v>
      </c>
      <c r="C51" s="7" t="n">
        <v>1.3</v>
      </c>
    </row>
    <row r="52">
      <c r="A52" s="4" t="inlineStr">
        <is>
          <t>Senior Revolving Credit Facility</t>
        </is>
      </c>
    </row>
    <row r="53">
      <c r="A53" s="3" t="inlineStr">
        <is>
          <t>Cash Flows from Financing Activities</t>
        </is>
      </c>
    </row>
    <row r="54">
      <c r="A54" s="4" t="inlineStr">
        <is>
          <t>Borrowings under Credit Facility</t>
        </is>
      </c>
      <c r="B54" s="7" t="n">
        <v>177.5</v>
      </c>
      <c r="C54" s="7" t="n">
        <v>44.6</v>
      </c>
    </row>
    <row r="55">
      <c r="A55" s="4" t="inlineStr">
        <is>
          <t>Principal payments on Credit Facility</t>
        </is>
      </c>
      <c r="B55" s="6" t="n">
        <v>-158</v>
      </c>
      <c r="C55" s="7" t="n">
        <v>-47.1</v>
      </c>
    </row>
    <row r="56">
      <c r="A56" s="4" t="inlineStr">
        <is>
          <t>M&amp;E Term Loan Facility</t>
        </is>
      </c>
    </row>
    <row r="57">
      <c r="A57" s="3" t="inlineStr">
        <is>
          <t>Cash Flows from Financing Activities</t>
        </is>
      </c>
    </row>
    <row r="58">
      <c r="A58" s="4" t="inlineStr">
        <is>
          <t>Borrowings under Credit Facility</t>
        </is>
      </c>
      <c r="B58" s="7" t="n">
        <v>12.5</v>
      </c>
      <c r="C58" s="6" t="n">
        <v>0</v>
      </c>
    </row>
    <row r="59">
      <c r="A59" s="4" t="inlineStr">
        <is>
          <t>Term Loan B Facility</t>
        </is>
      </c>
    </row>
    <row r="60">
      <c r="A60" s="3" t="inlineStr">
        <is>
          <t>Cash Flows from Financing Activities</t>
        </is>
      </c>
    </row>
    <row r="61">
      <c r="A61" s="4" t="inlineStr">
        <is>
          <t>Borrowings under Credit Facility</t>
        </is>
      </c>
      <c r="B61" s="6" t="n">
        <v>15</v>
      </c>
      <c r="C61" s="6" t="n">
        <v>0</v>
      </c>
    </row>
    <row r="62">
      <c r="A62" s="4" t="inlineStr">
        <is>
          <t>Principal payments on Credit Facility</t>
        </is>
      </c>
      <c r="B62" s="5" t="n">
        <v>-2.6</v>
      </c>
      <c r="C62"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Millions</t>
        </is>
      </c>
      <c r="B1" s="2" t="inlineStr">
        <is>
          <t>12 Months Ended</t>
        </is>
      </c>
    </row>
    <row r="2">
      <c r="B2" s="2" t="inlineStr">
        <is>
          <t>Dec. 31, 2021</t>
        </is>
      </c>
      <c r="C2" s="2" t="inlineStr">
        <is>
          <t>Dec. 31, 2020</t>
        </is>
      </c>
    </row>
    <row r="3">
      <c r="A3" s="3" t="inlineStr">
        <is>
          <t>Basic:</t>
        </is>
      </c>
    </row>
    <row r="4">
      <c r="A4" s="4" t="inlineStr">
        <is>
          <t>Net income (loss) attributable to Ranger Energy Services, Inc.</t>
        </is>
      </c>
      <c r="B4" s="5" t="n">
        <v>8.6</v>
      </c>
      <c r="C4" s="5" t="n">
        <v>-10.3</v>
      </c>
    </row>
    <row r="5">
      <c r="A5" s="4" t="inlineStr">
        <is>
          <t>Net income (loss) attributable to Class A Common Stock</t>
        </is>
      </c>
      <c r="B5" s="7" t="n">
        <v>8.6</v>
      </c>
      <c r="C5" s="7" t="n">
        <v>-10.3</v>
      </c>
    </row>
    <row r="6">
      <c r="A6" s="3" t="inlineStr">
        <is>
          <t>Diluted</t>
        </is>
      </c>
    </row>
    <row r="7">
      <c r="A7" s="4" t="inlineStr">
        <is>
          <t>Net income (loss) attributable to Ranger Energy Services, Inc.</t>
        </is>
      </c>
      <c r="B7" s="7" t="n">
        <v>8.6</v>
      </c>
      <c r="C7" s="7" t="n">
        <v>-10.3</v>
      </c>
    </row>
    <row r="8">
      <c r="A8" s="4" t="inlineStr">
        <is>
          <t>Net income (loss) attributable to Class A Common Stock</t>
        </is>
      </c>
      <c r="B8" s="5" t="n">
        <v>8.6</v>
      </c>
      <c r="C8" s="5" t="n">
        <v>-10.3</v>
      </c>
    </row>
    <row r="9">
      <c r="A9" s="3" t="inlineStr">
        <is>
          <t>Weighted average shares (denominator):</t>
        </is>
      </c>
    </row>
    <row r="10">
      <c r="A10" s="4" t="inlineStr">
        <is>
          <t>Basic (in shares)</t>
        </is>
      </c>
      <c r="B10" s="6" t="n">
        <v>11860312</v>
      </c>
      <c r="C10" s="6" t="n">
        <v>8532923</v>
      </c>
    </row>
    <row r="11">
      <c r="A11" s="4" t="inlineStr">
        <is>
          <t>Equity compensation awards (in shares)</t>
        </is>
      </c>
      <c r="B11" s="6" t="n">
        <v>191854</v>
      </c>
      <c r="C11" s="6" t="n">
        <v>0</v>
      </c>
    </row>
    <row r="12">
      <c r="A12" s="4" t="inlineStr">
        <is>
          <t>Conversion of Series A Preferred stock (in shares)</t>
        </is>
      </c>
      <c r="B12" s="6" t="n">
        <v>1500000</v>
      </c>
      <c r="C12" s="6" t="n">
        <v>0</v>
      </c>
    </row>
    <row r="13">
      <c r="A13" s="4" t="inlineStr">
        <is>
          <t>Diluted (in shares)</t>
        </is>
      </c>
      <c r="B13" s="6" t="n">
        <v>13552166</v>
      </c>
      <c r="C13" s="6" t="n">
        <v>8532923</v>
      </c>
    </row>
    <row r="14">
      <c r="A14" s="4" t="inlineStr">
        <is>
          <t>Basic earnings (loss) per share (in dollars per share)</t>
        </is>
      </c>
      <c r="B14" s="9" t="n">
        <v>0.73</v>
      </c>
      <c r="C14" s="9" t="n">
        <v>-1.21</v>
      </c>
    </row>
    <row r="15">
      <c r="A15" s="4" t="inlineStr">
        <is>
          <t>Diluted earnings (loss) per share (in dollars per share)</t>
        </is>
      </c>
      <c r="B15" s="9" t="n">
        <v>0.63</v>
      </c>
      <c r="C15" s="9" t="n">
        <v>-1.21</v>
      </c>
    </row>
    <row r="16">
      <c r="A16" s="4" t="inlineStr">
        <is>
          <t>Convertible common stock</t>
        </is>
      </c>
    </row>
    <row r="17">
      <c r="A17" s="3" t="inlineStr">
        <is>
          <t>Antidilutive Securities Excluded from Computation of Earnings Per Share [Line Items]</t>
        </is>
      </c>
    </row>
    <row r="18">
      <c r="A18" s="4" t="inlineStr">
        <is>
          <t>Antidilutive securities (in shares)</t>
        </is>
      </c>
      <c r="C18" s="6" t="n">
        <v>6900000</v>
      </c>
    </row>
    <row r="19">
      <c r="A19" s="4" t="inlineStr">
        <is>
          <t>Equity-Based Awards</t>
        </is>
      </c>
    </row>
    <row r="20">
      <c r="A20" s="3" t="inlineStr">
        <is>
          <t>Antidilutive Securities Excluded from Computation of Earnings Per Share [Line Items]</t>
        </is>
      </c>
    </row>
    <row r="21">
      <c r="A21" s="4" t="inlineStr">
        <is>
          <t>Antidilutive securities (in shares)</t>
        </is>
      </c>
      <c r="B21" s="6" t="n">
        <v>200000</v>
      </c>
      <c r="C21" s="6" t="n">
        <v>1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21</t>
        </is>
      </c>
      <c r="D2" s="2" t="inlineStr">
        <is>
          <t>Dec. 31, 2018</t>
        </is>
      </c>
    </row>
    <row r="3">
      <c r="A3" s="3" t="inlineStr">
        <is>
          <t>Other Commitments [Line Items]</t>
        </is>
      </c>
    </row>
    <row r="4">
      <c r="A4" s="4" t="inlineStr">
        <is>
          <t>Remaining principal amount of seller's notes</t>
        </is>
      </c>
      <c r="B4" s="5" t="n">
        <v>24.5</v>
      </c>
      <c r="C4" s="5" t="n">
        <v>62.5</v>
      </c>
    </row>
    <row r="5">
      <c r="A5" s="4" t="inlineStr">
        <is>
          <t>Payment to ESCO for debt repayment and repurchase of shares</t>
        </is>
      </c>
      <c r="B5" s="7" t="n">
        <v>6.2</v>
      </c>
    </row>
    <row r="6">
      <c r="A6" s="4" t="inlineStr">
        <is>
          <t>Repurchase of Class A common stock</t>
        </is>
      </c>
      <c r="B6" s="7" t="n">
        <v>3.1</v>
      </c>
    </row>
    <row r="7">
      <c r="A7" s="4" t="inlineStr">
        <is>
          <t>Class A Common Stock</t>
        </is>
      </c>
    </row>
    <row r="8">
      <c r="A8" s="3" t="inlineStr">
        <is>
          <t>Other Commitments [Line Items]</t>
        </is>
      </c>
    </row>
    <row r="9">
      <c r="A9" s="4" t="inlineStr">
        <is>
          <t>Repurchase of Class A common stock</t>
        </is>
      </c>
      <c r="B9" s="7" t="n">
        <v>2.4</v>
      </c>
    </row>
    <row r="10">
      <c r="A10" s="4" t="inlineStr">
        <is>
          <t>Notes Payable to Banks</t>
        </is>
      </c>
    </row>
    <row r="11">
      <c r="A11" s="3" t="inlineStr">
        <is>
          <t>Other Commitments [Line Items]</t>
        </is>
      </c>
    </row>
    <row r="12">
      <c r="A12" s="4" t="inlineStr">
        <is>
          <t>Remaining principal amount of seller's notes</t>
        </is>
      </c>
      <c r="D12" s="5" t="n">
        <v>5.8</v>
      </c>
    </row>
    <row r="13">
      <c r="A13" s="4" t="inlineStr">
        <is>
          <t>Payment for retirement of debt</t>
        </is>
      </c>
      <c r="B13" s="5" t="n">
        <v>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tockholders' Agreement (Details)</t>
        </is>
      </c>
      <c r="B1" s="2" t="inlineStr">
        <is>
          <t>12 Months Ended</t>
        </is>
      </c>
    </row>
    <row r="2">
      <c r="B2" s="2" t="inlineStr">
        <is>
          <t>Dec. 31, 2021director</t>
        </is>
      </c>
    </row>
    <row r="3">
      <c r="A3" s="4" t="inlineStr">
        <is>
          <t>CSL</t>
        </is>
      </c>
    </row>
    <row r="4">
      <c r="A4" s="3" t="inlineStr">
        <is>
          <t>Related Party Transaction [Line Items]</t>
        </is>
      </c>
    </row>
    <row r="5">
      <c r="A5" s="4" t="inlineStr">
        <is>
          <t>Threshold for the number of board of directors which will determine in if the nomination rights will be proportionately increased or decreased</t>
        </is>
      </c>
      <c r="B5" s="6" t="n">
        <v>8</v>
      </c>
    </row>
    <row r="6">
      <c r="A6" s="4" t="inlineStr">
        <is>
          <t>CSL | Scenario One</t>
        </is>
      </c>
    </row>
    <row r="7">
      <c r="A7" s="3" t="inlineStr">
        <is>
          <t>Related Party Transaction [Line Items]</t>
        </is>
      </c>
    </row>
    <row r="8">
      <c r="A8" s="4" t="inlineStr">
        <is>
          <t>Number of board of directors allowed determined by the beneficial ownership interest in Ranger's common stock</t>
        </is>
      </c>
      <c r="B8" s="6" t="n">
        <v>3</v>
      </c>
    </row>
    <row r="9">
      <c r="A9" s="4" t="inlineStr">
        <is>
          <t>CSL | Scenario One | Minimum</t>
        </is>
      </c>
    </row>
    <row r="10">
      <c r="A10" s="3" t="inlineStr">
        <is>
          <t>Related Party Transaction [Line Items]</t>
        </is>
      </c>
    </row>
    <row r="11">
      <c r="A11" s="4" t="inlineStr">
        <is>
          <t>Percentage of beneficial ownership interest in Ranger's common stock used to determine the number of board of directors</t>
        </is>
      </c>
      <c r="B11" s="4" t="inlineStr">
        <is>
          <t>50.00%</t>
        </is>
      </c>
    </row>
    <row r="12">
      <c r="A12" s="4" t="inlineStr">
        <is>
          <t>CSL | Scenario Two</t>
        </is>
      </c>
    </row>
    <row r="13">
      <c r="A13" s="3" t="inlineStr">
        <is>
          <t>Related Party Transaction [Line Items]</t>
        </is>
      </c>
    </row>
    <row r="14">
      <c r="A14" s="4" t="inlineStr">
        <is>
          <t>Number of board of directors allowed determined by the beneficial ownership interest in Ranger's common stock</t>
        </is>
      </c>
      <c r="B14" s="6" t="n">
        <v>3</v>
      </c>
    </row>
    <row r="15">
      <c r="A15" s="4" t="inlineStr">
        <is>
          <t>CSL | Scenario Two | Minimum</t>
        </is>
      </c>
    </row>
    <row r="16">
      <c r="A16" s="3" t="inlineStr">
        <is>
          <t>Related Party Transaction [Line Items]</t>
        </is>
      </c>
    </row>
    <row r="17">
      <c r="A17" s="4" t="inlineStr">
        <is>
          <t>Percentage of beneficial ownership interest in Ranger's common stock used to determine the number of board of directors</t>
        </is>
      </c>
      <c r="B17" s="4" t="inlineStr">
        <is>
          <t>30.00%</t>
        </is>
      </c>
    </row>
    <row r="18">
      <c r="A18" s="4" t="inlineStr">
        <is>
          <t>CSL | Scenario Two | Maximum</t>
        </is>
      </c>
    </row>
    <row r="19">
      <c r="A19" s="3" t="inlineStr">
        <is>
          <t>Related Party Transaction [Line Items]</t>
        </is>
      </c>
    </row>
    <row r="20">
      <c r="A20" s="4" t="inlineStr">
        <is>
          <t>Percentage of beneficial ownership interest in Ranger's common stock used to determine the number of board of directors</t>
        </is>
      </c>
      <c r="B20" s="4" t="inlineStr">
        <is>
          <t>50.00%</t>
        </is>
      </c>
    </row>
    <row r="21">
      <c r="A21" s="4" t="inlineStr">
        <is>
          <t>CSL | Scenario Three</t>
        </is>
      </c>
    </row>
    <row r="22">
      <c r="A22" s="3" t="inlineStr">
        <is>
          <t>Related Party Transaction [Line Items]</t>
        </is>
      </c>
    </row>
    <row r="23">
      <c r="A23" s="4" t="inlineStr">
        <is>
          <t>Number of board of directors allowed determined by the beneficial ownership interest in Ranger's common stock</t>
        </is>
      </c>
      <c r="B23" s="6" t="n">
        <v>2</v>
      </c>
    </row>
    <row r="24">
      <c r="A24" s="4" t="inlineStr">
        <is>
          <t>CSL | Scenario Three | Minimum</t>
        </is>
      </c>
    </row>
    <row r="25">
      <c r="A25" s="3" t="inlineStr">
        <is>
          <t>Related Party Transaction [Line Items]</t>
        </is>
      </c>
    </row>
    <row r="26">
      <c r="A26" s="4" t="inlineStr">
        <is>
          <t>Percentage of beneficial ownership interest in Ranger's common stock used to determine the number of board of directors</t>
        </is>
      </c>
      <c r="B26" s="4" t="inlineStr">
        <is>
          <t>20.00%</t>
        </is>
      </c>
    </row>
    <row r="27">
      <c r="A27" s="4" t="inlineStr">
        <is>
          <t>CSL | Scenario Three | Maximum</t>
        </is>
      </c>
    </row>
    <row r="28">
      <c r="A28" s="3" t="inlineStr">
        <is>
          <t>Related Party Transaction [Line Items]</t>
        </is>
      </c>
    </row>
    <row r="29">
      <c r="A29" s="4" t="inlineStr">
        <is>
          <t>Percentage of beneficial ownership interest in Ranger's common stock used to determine the number of board of directors</t>
        </is>
      </c>
      <c r="B29" s="4" t="inlineStr">
        <is>
          <t>30.00%</t>
        </is>
      </c>
    </row>
    <row r="30">
      <c r="A30" s="4" t="inlineStr">
        <is>
          <t>CSL | Scenario Four</t>
        </is>
      </c>
    </row>
    <row r="31">
      <c r="A31" s="3" t="inlineStr">
        <is>
          <t>Related Party Transaction [Line Items]</t>
        </is>
      </c>
    </row>
    <row r="32">
      <c r="A32" s="4" t="inlineStr">
        <is>
          <t>Number of board of directors allowed determined by the beneficial ownership interest in Ranger's common stock</t>
        </is>
      </c>
      <c r="B32" s="6" t="n">
        <v>1</v>
      </c>
    </row>
    <row r="33">
      <c r="A33" s="4" t="inlineStr">
        <is>
          <t>CSL | Scenario Four | Minimum</t>
        </is>
      </c>
    </row>
    <row r="34">
      <c r="A34" s="3" t="inlineStr">
        <is>
          <t>Related Party Transaction [Line Items]</t>
        </is>
      </c>
    </row>
    <row r="35">
      <c r="A35" s="4" t="inlineStr">
        <is>
          <t>Percentage of beneficial ownership interest in Ranger's common stock used to determine the number of board of directors</t>
        </is>
      </c>
      <c r="B35" s="4" t="inlineStr">
        <is>
          <t>10.00%</t>
        </is>
      </c>
    </row>
    <row r="36">
      <c r="A36" s="4" t="inlineStr">
        <is>
          <t>CSL | Scenario Four | Maximum</t>
        </is>
      </c>
    </row>
    <row r="37">
      <c r="A37" s="3" t="inlineStr">
        <is>
          <t>Related Party Transaction [Line Items]</t>
        </is>
      </c>
    </row>
    <row r="38">
      <c r="A38" s="4" t="inlineStr">
        <is>
          <t>Percentage of beneficial ownership interest in Ranger's common stock used to determine the number of board of directors</t>
        </is>
      </c>
      <c r="B38" s="4" t="inlineStr">
        <is>
          <t>20.00%</t>
        </is>
      </c>
    </row>
    <row r="39">
      <c r="A39" s="4" t="inlineStr">
        <is>
          <t>CSL | Scenario Five | Maximum</t>
        </is>
      </c>
    </row>
    <row r="40">
      <c r="A40" s="3" t="inlineStr">
        <is>
          <t>Related Party Transaction [Line Items]</t>
        </is>
      </c>
    </row>
    <row r="41">
      <c r="A41" s="4" t="inlineStr">
        <is>
          <t>Percentage of beneficial ownership interest in Ranger's common stock used to determine the number of board of directors</t>
        </is>
      </c>
      <c r="B41" s="4" t="inlineStr">
        <is>
          <t>10.00%</t>
        </is>
      </c>
    </row>
    <row r="42">
      <c r="A42" s="4" t="inlineStr">
        <is>
          <t>Bayou Holdings | Scenario One</t>
        </is>
      </c>
    </row>
    <row r="43">
      <c r="A43" s="3" t="inlineStr">
        <is>
          <t>Related Party Transaction [Line Items]</t>
        </is>
      </c>
    </row>
    <row r="44">
      <c r="A44" s="4" t="inlineStr">
        <is>
          <t>Number of board of directors allowed determined by the beneficial ownership interest in Ranger's common stock</t>
        </is>
      </c>
      <c r="B4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ax Receivable Agreement and Registration Rights Agreement (Details) - USD ($) $ in Millions</t>
        </is>
      </c>
      <c r="B1" s="2" t="inlineStr">
        <is>
          <t>Aug. 16, 2017</t>
        </is>
      </c>
      <c r="C1" s="2" t="inlineStr">
        <is>
          <t>Dec. 31, 2021</t>
        </is>
      </c>
      <c r="D1" s="2" t="inlineStr">
        <is>
          <t>Dec. 31, 2020</t>
        </is>
      </c>
    </row>
    <row r="2">
      <c r="A2" s="4" t="inlineStr">
        <is>
          <t>CSL</t>
        </is>
      </c>
    </row>
    <row r="3">
      <c r="A3" s="3" t="inlineStr">
        <is>
          <t>Related Party Transaction [Line Items]</t>
        </is>
      </c>
    </row>
    <row r="4">
      <c r="A4" s="4" t="inlineStr">
        <is>
          <t>Related party expenses</t>
        </is>
      </c>
      <c r="C4" s="5" t="n">
        <v>0.1</v>
      </c>
      <c r="D4" s="5" t="n">
        <v>0.7</v>
      </c>
    </row>
    <row r="5">
      <c r="A5" s="4" t="inlineStr">
        <is>
          <t>Affiliates of CSL Capital Management and Bayou Holdings</t>
        </is>
      </c>
    </row>
    <row r="6">
      <c r="A6" s="3" t="inlineStr">
        <is>
          <t>Related Party Transaction [Line Items]</t>
        </is>
      </c>
    </row>
    <row r="7">
      <c r="A7" s="4" t="inlineStr">
        <is>
          <t>Shares issued (in shares)</t>
        </is>
      </c>
      <c r="C7" s="6" t="n">
        <v>376185</v>
      </c>
    </row>
    <row r="8">
      <c r="A8" s="4" t="inlineStr">
        <is>
          <t>Registration Rights Agreement</t>
        </is>
      </c>
    </row>
    <row r="9">
      <c r="A9" s="3" t="inlineStr">
        <is>
          <t>Related Party Transaction [Line Items]</t>
        </is>
      </c>
    </row>
    <row r="10">
      <c r="A10" s="4" t="inlineStr">
        <is>
          <t>Lock-up period</t>
        </is>
      </c>
      <c r="B10" s="4" t="inlineStr">
        <is>
          <t>180 days</t>
        </is>
      </c>
    </row>
    <row r="11">
      <c r="A11" s="4" t="inlineStr">
        <is>
          <t>Period after closing of any underwritten offering</t>
        </is>
      </c>
      <c r="B11" s="4" t="inlineStr">
        <is>
          <t>90 days</t>
        </is>
      </c>
    </row>
    <row r="12">
      <c r="A12" s="4" t="inlineStr">
        <is>
          <t>Maximum value of registration</t>
        </is>
      </c>
      <c r="B12" s="8"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egment Reporting (Details) $ in Millions</t>
        </is>
      </c>
      <c r="B1" s="2" t="inlineStr">
        <is>
          <t>12 Months Ended</t>
        </is>
      </c>
    </row>
    <row r="2">
      <c r="B2" s="2" t="inlineStr">
        <is>
          <t>Dec. 31, 2021USD ($)segment</t>
        </is>
      </c>
      <c r="C2" s="2" t="inlineStr">
        <is>
          <t>Dec. 31, 2020USD ($)</t>
        </is>
      </c>
    </row>
    <row r="3">
      <c r="A3" s="3" t="inlineStr">
        <is>
          <t>Segment Reporting [Abstract]</t>
        </is>
      </c>
    </row>
    <row r="4">
      <c r="A4" s="4" t="inlineStr">
        <is>
          <t>Number of reportable segments | segment</t>
        </is>
      </c>
      <c r="B4" s="6" t="n">
        <v>3</v>
      </c>
    </row>
    <row r="5">
      <c r="A5" s="3" t="inlineStr">
        <is>
          <t>Segment Reporting</t>
        </is>
      </c>
    </row>
    <row r="6">
      <c r="A6" s="4" t="inlineStr">
        <is>
          <t>Revenues</t>
        </is>
      </c>
      <c r="B6" s="5" t="n">
        <v>293.1</v>
      </c>
      <c r="C6" s="5" t="n">
        <v>187.8</v>
      </c>
    </row>
    <row r="7">
      <c r="A7" s="4" t="inlineStr">
        <is>
          <t>Cost of services</t>
        </is>
      </c>
      <c r="B7" s="7" t="n">
        <v>263.3</v>
      </c>
      <c r="C7" s="7" t="n">
        <v>147.9</v>
      </c>
    </row>
    <row r="8">
      <c r="A8" s="4" t="inlineStr">
        <is>
          <t>General and administrative</t>
        </is>
      </c>
      <c r="B8" s="7" t="n">
        <v>33.5</v>
      </c>
      <c r="C8" s="7" t="n">
        <v>22.1</v>
      </c>
    </row>
    <row r="9">
      <c r="A9" s="4" t="inlineStr">
        <is>
          <t>Depreciation and amortization</t>
        </is>
      </c>
      <c r="B9" s="7" t="n">
        <v>36.8</v>
      </c>
      <c r="C9" s="6" t="n">
        <v>35</v>
      </c>
    </row>
    <row r="10">
      <c r="A10" s="4" t="inlineStr">
        <is>
          <t>Operating income (loss)</t>
        </is>
      </c>
      <c r="B10" s="7" t="n">
        <v>-40.5</v>
      </c>
      <c r="C10" s="7" t="n">
        <v>-17.2</v>
      </c>
    </row>
    <row r="11">
      <c r="A11" s="4" t="inlineStr">
        <is>
          <t>Interest expense, net</t>
        </is>
      </c>
      <c r="B11" s="7" t="n">
        <v>4.8</v>
      </c>
      <c r="C11" s="7" t="n">
        <v>3.4</v>
      </c>
    </row>
    <row r="12">
      <c r="A12" s="4" t="inlineStr">
        <is>
          <t>Income tax expense (benefit)</t>
        </is>
      </c>
      <c r="B12" s="7" t="n">
        <v>-6.2</v>
      </c>
      <c r="C12" s="6" t="n">
        <v>0</v>
      </c>
    </row>
    <row r="13">
      <c r="A13" s="4" t="inlineStr">
        <is>
          <t>(Gain) loss on debt retirement</t>
        </is>
      </c>
      <c r="B13" s="7" t="n">
        <v>0.2</v>
      </c>
      <c r="C13" s="7" t="n">
        <v>-2.1</v>
      </c>
    </row>
    <row r="14">
      <c r="A14" s="4" t="inlineStr">
        <is>
          <t>Gain on bargain purchase, net of tax</t>
        </is>
      </c>
      <c r="B14" s="7" t="n">
        <v>-37.2</v>
      </c>
      <c r="C14" s="6" t="n">
        <v>0</v>
      </c>
    </row>
    <row r="15">
      <c r="A15" s="4" t="inlineStr">
        <is>
          <t>Net income (loss)</t>
        </is>
      </c>
      <c r="B15" s="7" t="n">
        <v>-2.1</v>
      </c>
      <c r="C15" s="7" t="n">
        <v>-18.5</v>
      </c>
    </row>
    <row r="16">
      <c r="A16" s="4" t="inlineStr">
        <is>
          <t>Capital expenditures</t>
        </is>
      </c>
      <c r="B16" s="7" t="n">
        <v>8.699999999999999</v>
      </c>
      <c r="C16" s="7" t="n">
        <v>7.8</v>
      </c>
    </row>
    <row r="17">
      <c r="A17" s="4" t="inlineStr">
        <is>
          <t>Property and equipment, net</t>
        </is>
      </c>
      <c r="B17" s="7" t="n">
        <v>270.6</v>
      </c>
      <c r="C17" s="7" t="n">
        <v>189.4</v>
      </c>
    </row>
    <row r="18">
      <c r="A18" s="4" t="inlineStr">
        <is>
          <t>Total assets</t>
        </is>
      </c>
      <c r="B18" s="7" t="n">
        <v>393.1</v>
      </c>
      <c r="C18" s="7" t="n">
        <v>240.6</v>
      </c>
    </row>
    <row r="19">
      <c r="A19" s="4" t="inlineStr">
        <is>
          <t>Operating Segments | High specification rigs</t>
        </is>
      </c>
    </row>
    <row r="20">
      <c r="A20" s="3" t="inlineStr">
        <is>
          <t>Segment Reporting</t>
        </is>
      </c>
    </row>
    <row r="21">
      <c r="A21" s="4" t="inlineStr">
        <is>
          <t>Revenues</t>
        </is>
      </c>
      <c r="B21" s="7" t="n">
        <v>140.1</v>
      </c>
      <c r="C21" s="7" t="n">
        <v>82.5</v>
      </c>
    </row>
    <row r="22">
      <c r="A22" s="4" t="inlineStr">
        <is>
          <t>Cost of services</t>
        </is>
      </c>
      <c r="B22" s="7" t="n">
        <v>118.8</v>
      </c>
      <c r="C22" s="7" t="n">
        <v>71.5</v>
      </c>
    </row>
    <row r="23">
      <c r="A23" s="4" t="inlineStr">
        <is>
          <t>General and administrative</t>
        </is>
      </c>
      <c r="B23" s="6" t="n">
        <v>0</v>
      </c>
      <c r="C23" s="6" t="n">
        <v>0</v>
      </c>
    </row>
    <row r="24">
      <c r="A24" s="4" t="inlineStr">
        <is>
          <t>Depreciation and amortization</t>
        </is>
      </c>
      <c r="B24" s="7" t="n">
        <v>21.5</v>
      </c>
      <c r="C24" s="7" t="n">
        <v>20.2</v>
      </c>
    </row>
    <row r="25">
      <c r="A25" s="4" t="inlineStr">
        <is>
          <t>Operating income (loss)</t>
        </is>
      </c>
      <c r="B25" s="7" t="n">
        <v>-0.2</v>
      </c>
      <c r="C25" s="7" t="n">
        <v>-9.199999999999999</v>
      </c>
    </row>
    <row r="26">
      <c r="A26" s="4" t="inlineStr">
        <is>
          <t>Interest expense, net</t>
        </is>
      </c>
      <c r="B26" s="6" t="n">
        <v>0</v>
      </c>
      <c r="C26" s="6" t="n">
        <v>0</v>
      </c>
    </row>
    <row r="27">
      <c r="A27" s="4" t="inlineStr">
        <is>
          <t>Income tax expense (benefit)</t>
        </is>
      </c>
      <c r="B27" s="6" t="n">
        <v>0</v>
      </c>
      <c r="C27" s="6" t="n">
        <v>0</v>
      </c>
    </row>
    <row r="28">
      <c r="A28" s="4" t="inlineStr">
        <is>
          <t>(Gain) loss on debt retirement</t>
        </is>
      </c>
      <c r="B28" s="6" t="n">
        <v>0</v>
      </c>
      <c r="C28" s="6" t="n">
        <v>0</v>
      </c>
    </row>
    <row r="29">
      <c r="A29" s="4" t="inlineStr">
        <is>
          <t>Gain on bargain purchase, net of tax</t>
        </is>
      </c>
      <c r="B29" s="7" t="n">
        <v>-37.2</v>
      </c>
      <c r="C29" s="6" t="n">
        <v>0</v>
      </c>
    </row>
    <row r="30">
      <c r="A30" s="4" t="inlineStr">
        <is>
          <t>Net income (loss)</t>
        </is>
      </c>
      <c r="B30" s="6" t="n">
        <v>37</v>
      </c>
      <c r="C30" s="7" t="n">
        <v>-9.199999999999999</v>
      </c>
    </row>
    <row r="31">
      <c r="A31" s="4" t="inlineStr">
        <is>
          <t>Capital expenditures</t>
        </is>
      </c>
      <c r="B31" s="7" t="n">
        <v>5.9</v>
      </c>
      <c r="C31" s="6" t="n">
        <v>5</v>
      </c>
    </row>
    <row r="32">
      <c r="A32" s="4" t="inlineStr">
        <is>
          <t>Property and equipment, net</t>
        </is>
      </c>
      <c r="B32" s="7" t="n">
        <v>140.4</v>
      </c>
      <c r="C32" s="7" t="n">
        <v>115.8</v>
      </c>
    </row>
    <row r="33">
      <c r="A33" s="4" t="inlineStr">
        <is>
          <t>Total assets</t>
        </is>
      </c>
      <c r="B33" s="7" t="n">
        <v>203.9</v>
      </c>
      <c r="C33" s="7" t="n">
        <v>154.3</v>
      </c>
    </row>
    <row r="34">
      <c r="A34" s="4" t="inlineStr">
        <is>
          <t>Operating Segments | Wireline services</t>
        </is>
      </c>
    </row>
    <row r="35">
      <c r="A35" s="3" t="inlineStr">
        <is>
          <t>Segment Reporting</t>
        </is>
      </c>
    </row>
    <row r="36">
      <c r="A36" s="4" t="inlineStr">
        <is>
          <t>Revenues</t>
        </is>
      </c>
      <c r="B36" s="7" t="n">
        <v>117.9</v>
      </c>
      <c r="C36" s="6" t="n">
        <v>79</v>
      </c>
    </row>
    <row r="37">
      <c r="A37" s="4" t="inlineStr">
        <is>
          <t>Cost of services</t>
        </is>
      </c>
      <c r="B37" s="7" t="n">
        <v>115.6</v>
      </c>
      <c r="C37" s="6" t="n">
        <v>57</v>
      </c>
    </row>
    <row r="38">
      <c r="A38" s="4" t="inlineStr">
        <is>
          <t>General and administrative</t>
        </is>
      </c>
      <c r="B38" s="6" t="n">
        <v>0</v>
      </c>
      <c r="C38" s="6" t="n">
        <v>0</v>
      </c>
    </row>
    <row r="39">
      <c r="A39" s="4" t="inlineStr">
        <is>
          <t>Depreciation and amortization</t>
        </is>
      </c>
      <c r="B39" s="7" t="n">
        <v>8.1</v>
      </c>
      <c r="C39" s="7" t="n">
        <v>5.6</v>
      </c>
    </row>
    <row r="40">
      <c r="A40" s="4" t="inlineStr">
        <is>
          <t>Operating income (loss)</t>
        </is>
      </c>
      <c r="B40" s="7" t="n">
        <v>-5.8</v>
      </c>
      <c r="C40" s="7" t="n">
        <v>16.4</v>
      </c>
    </row>
    <row r="41">
      <c r="A41" s="4" t="inlineStr">
        <is>
          <t>Interest expense, net</t>
        </is>
      </c>
      <c r="B41" s="6" t="n">
        <v>0</v>
      </c>
      <c r="C41" s="6" t="n">
        <v>0</v>
      </c>
    </row>
    <row r="42">
      <c r="A42" s="4" t="inlineStr">
        <is>
          <t>Income tax expense (benefit)</t>
        </is>
      </c>
      <c r="B42" s="6" t="n">
        <v>0</v>
      </c>
      <c r="C42" s="6" t="n">
        <v>0</v>
      </c>
    </row>
    <row r="43">
      <c r="A43" s="4" t="inlineStr">
        <is>
          <t>(Gain) loss on debt retirement</t>
        </is>
      </c>
      <c r="B43" s="6" t="n">
        <v>0</v>
      </c>
      <c r="C43" s="6" t="n">
        <v>0</v>
      </c>
    </row>
    <row r="44">
      <c r="A44" s="4" t="inlineStr">
        <is>
          <t>Gain on bargain purchase, net of tax</t>
        </is>
      </c>
      <c r="B44" s="6" t="n">
        <v>0</v>
      </c>
      <c r="C44" s="6" t="n">
        <v>0</v>
      </c>
    </row>
    <row r="45">
      <c r="A45" s="4" t="inlineStr">
        <is>
          <t>Net income (loss)</t>
        </is>
      </c>
      <c r="B45" s="7" t="n">
        <v>-5.8</v>
      </c>
      <c r="C45" s="7" t="n">
        <v>16.4</v>
      </c>
    </row>
    <row r="46">
      <c r="A46" s="4" t="inlineStr">
        <is>
          <t>Capital expenditures</t>
        </is>
      </c>
      <c r="B46" s="6" t="n">
        <v>2</v>
      </c>
      <c r="C46" s="7" t="n">
        <v>1.8</v>
      </c>
    </row>
    <row r="47">
      <c r="A47" s="4" t="inlineStr">
        <is>
          <t>Property and equipment, net</t>
        </is>
      </c>
      <c r="B47" s="7" t="n">
        <v>41.5</v>
      </c>
      <c r="C47" s="7" t="n">
        <v>20.9</v>
      </c>
    </row>
    <row r="48">
      <c r="A48" s="4" t="inlineStr">
        <is>
          <t>Total assets</t>
        </is>
      </c>
      <c r="B48" s="7" t="n">
        <v>60.3</v>
      </c>
      <c r="C48" s="7" t="n">
        <v>24.6</v>
      </c>
    </row>
    <row r="49">
      <c r="A49" s="4" t="inlineStr">
        <is>
          <t>Operating Segments | Processing solutions and ancillary services</t>
        </is>
      </c>
    </row>
    <row r="50">
      <c r="A50" s="3" t="inlineStr">
        <is>
          <t>Segment Reporting</t>
        </is>
      </c>
    </row>
    <row r="51">
      <c r="A51" s="4" t="inlineStr">
        <is>
          <t>Revenues</t>
        </is>
      </c>
      <c r="B51" s="7" t="n">
        <v>35.1</v>
      </c>
      <c r="C51" s="7" t="n">
        <v>26.3</v>
      </c>
    </row>
    <row r="52">
      <c r="A52" s="4" t="inlineStr">
        <is>
          <t>Cost of services</t>
        </is>
      </c>
      <c r="B52" s="7" t="n">
        <v>28.9</v>
      </c>
      <c r="C52" s="7" t="n">
        <v>19.4</v>
      </c>
    </row>
    <row r="53">
      <c r="A53" s="4" t="inlineStr">
        <is>
          <t>General and administrative</t>
        </is>
      </c>
      <c r="B53" s="6" t="n">
        <v>0</v>
      </c>
      <c r="C53" s="6" t="n">
        <v>0</v>
      </c>
    </row>
    <row r="54">
      <c r="A54" s="4" t="inlineStr">
        <is>
          <t>Depreciation and amortization</t>
        </is>
      </c>
      <c r="B54" s="7" t="n">
        <v>5.9</v>
      </c>
      <c r="C54" s="7" t="n">
        <v>7.8</v>
      </c>
    </row>
    <row r="55">
      <c r="A55" s="4" t="inlineStr">
        <is>
          <t>Operating income (loss)</t>
        </is>
      </c>
      <c r="B55" s="7" t="n">
        <v>0.3</v>
      </c>
      <c r="C55" s="7" t="n">
        <v>-0.9</v>
      </c>
    </row>
    <row r="56">
      <c r="A56" s="4" t="inlineStr">
        <is>
          <t>Interest expense, net</t>
        </is>
      </c>
      <c r="B56" s="6" t="n">
        <v>0</v>
      </c>
      <c r="C56" s="6" t="n">
        <v>0</v>
      </c>
    </row>
    <row r="57">
      <c r="A57" s="4" t="inlineStr">
        <is>
          <t>Income tax expense (benefit)</t>
        </is>
      </c>
      <c r="B57" s="6" t="n">
        <v>0</v>
      </c>
      <c r="C57" s="6" t="n">
        <v>0</v>
      </c>
    </row>
    <row r="58">
      <c r="A58" s="4" t="inlineStr">
        <is>
          <t>(Gain) loss on debt retirement</t>
        </is>
      </c>
      <c r="B58" s="6" t="n">
        <v>0</v>
      </c>
      <c r="C58" s="6" t="n">
        <v>0</v>
      </c>
    </row>
    <row r="59">
      <c r="A59" s="4" t="inlineStr">
        <is>
          <t>Gain on bargain purchase, net of tax</t>
        </is>
      </c>
      <c r="B59" s="6" t="n">
        <v>0</v>
      </c>
      <c r="C59" s="6" t="n">
        <v>0</v>
      </c>
    </row>
    <row r="60">
      <c r="A60" s="4" t="inlineStr">
        <is>
          <t>Net income (loss)</t>
        </is>
      </c>
      <c r="B60" s="7" t="n">
        <v>0.3</v>
      </c>
      <c r="C60" s="7" t="n">
        <v>-0.9</v>
      </c>
    </row>
    <row r="61">
      <c r="A61" s="4" t="inlineStr">
        <is>
          <t>Capital expenditures</t>
        </is>
      </c>
      <c r="B61" s="7" t="n">
        <v>0.8</v>
      </c>
      <c r="C61" s="7" t="n">
        <v>0.7</v>
      </c>
    </row>
    <row r="62">
      <c r="A62" s="4" t="inlineStr">
        <is>
          <t>Property and equipment, net</t>
        </is>
      </c>
      <c r="B62" s="7" t="n">
        <v>63.3</v>
      </c>
      <c r="C62" s="7" t="n">
        <v>47.6</v>
      </c>
    </row>
    <row r="63">
      <c r="A63" s="4" t="inlineStr">
        <is>
          <t>Total assets</t>
        </is>
      </c>
      <c r="B63" s="7" t="n">
        <v>91.90000000000001</v>
      </c>
      <c r="C63" s="7" t="n">
        <v>54.9</v>
      </c>
    </row>
    <row r="64">
      <c r="A64" s="4" t="inlineStr">
        <is>
          <t>Other</t>
        </is>
      </c>
    </row>
    <row r="65">
      <c r="A65" s="3" t="inlineStr">
        <is>
          <t>Segment Reporting</t>
        </is>
      </c>
    </row>
    <row r="66">
      <c r="A66" s="4" t="inlineStr">
        <is>
          <t>Revenues</t>
        </is>
      </c>
      <c r="B66" s="6" t="n">
        <v>0</v>
      </c>
      <c r="C66" s="6" t="n">
        <v>0</v>
      </c>
    </row>
    <row r="67">
      <c r="A67" s="4" t="inlineStr">
        <is>
          <t>Cost of services</t>
        </is>
      </c>
      <c r="B67" s="6" t="n">
        <v>0</v>
      </c>
      <c r="C67" s="6" t="n">
        <v>0</v>
      </c>
    </row>
    <row r="68">
      <c r="A68" s="4" t="inlineStr">
        <is>
          <t>General and administrative</t>
        </is>
      </c>
      <c r="B68" s="7" t="n">
        <v>33.5</v>
      </c>
      <c r="C68" s="7" t="n">
        <v>22.1</v>
      </c>
    </row>
    <row r="69">
      <c r="A69" s="4" t="inlineStr">
        <is>
          <t>Depreciation and amortization</t>
        </is>
      </c>
      <c r="B69" s="7" t="n">
        <v>1.3</v>
      </c>
      <c r="C69" s="7" t="n">
        <v>1.4</v>
      </c>
    </row>
    <row r="70">
      <c r="A70" s="4" t="inlineStr">
        <is>
          <t>Operating income (loss)</t>
        </is>
      </c>
      <c r="B70" s="7" t="n">
        <v>-34.8</v>
      </c>
      <c r="C70" s="7" t="n">
        <v>-23.5</v>
      </c>
    </row>
    <row r="71">
      <c r="A71" s="4" t="inlineStr">
        <is>
          <t>Interest expense, net</t>
        </is>
      </c>
      <c r="B71" s="7" t="n">
        <v>4.8</v>
      </c>
      <c r="C71" s="7" t="n">
        <v>3.4</v>
      </c>
    </row>
    <row r="72">
      <c r="A72" s="4" t="inlineStr">
        <is>
          <t>Income tax expense (benefit)</t>
        </is>
      </c>
      <c r="B72" s="7" t="n">
        <v>-6.2</v>
      </c>
      <c r="C72" s="6" t="n">
        <v>0</v>
      </c>
    </row>
    <row r="73">
      <c r="A73" s="4" t="inlineStr">
        <is>
          <t>(Gain) loss on debt retirement</t>
        </is>
      </c>
      <c r="B73" s="7" t="n">
        <v>0.2</v>
      </c>
      <c r="C73" s="7" t="n">
        <v>-2.1</v>
      </c>
    </row>
    <row r="74">
      <c r="A74" s="4" t="inlineStr">
        <is>
          <t>Gain on bargain purchase, net of tax</t>
        </is>
      </c>
      <c r="B74" s="6" t="n">
        <v>0</v>
      </c>
      <c r="C74" s="6" t="n">
        <v>0</v>
      </c>
    </row>
    <row r="75">
      <c r="A75" s="4" t="inlineStr">
        <is>
          <t>Net income (loss)</t>
        </is>
      </c>
      <c r="B75" s="7" t="n">
        <v>-33.6</v>
      </c>
      <c r="C75" s="7" t="n">
        <v>-24.8</v>
      </c>
    </row>
    <row r="76">
      <c r="A76" s="4" t="inlineStr">
        <is>
          <t>Capital expenditures</t>
        </is>
      </c>
      <c r="B76" s="6" t="n">
        <v>0</v>
      </c>
      <c r="C76" s="7" t="n">
        <v>0.3</v>
      </c>
    </row>
    <row r="77">
      <c r="A77" s="4" t="inlineStr">
        <is>
          <t>Property and equipment, net</t>
        </is>
      </c>
      <c r="B77" s="7" t="n">
        <v>25.4</v>
      </c>
      <c r="C77" s="7" t="n">
        <v>5.1</v>
      </c>
    </row>
    <row r="78">
      <c r="A78" s="4" t="inlineStr">
        <is>
          <t>Total assets</t>
        </is>
      </c>
      <c r="B78" s="8" t="n">
        <v>37</v>
      </c>
      <c r="C78" s="5"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Business Ranger Energy Services, Inc. (“Ranger, Inc.,” or the “Company”) is a provider of onshore high specification (“high-spec”) well service rigs and complementary services in the United States. We provide an extensive range of well site services to leading U.S. exploration and production (“E&amp;P”) companies that are fundamental to establishing and enhancing the flow of oil and natural gas throughout the productive life of a well. Our service offerings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s high-spec well service rigs and complementary equipment and services to facilitate operations throughout the lifecycle of a well. • Wireline Services . Provides services necessary to bring and maintain a well on production and consists of our wireline completion, wireline production, and pump down lines of business. •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We operate in most of the active oil and natural gas basins in the United State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Ranger Inc. is a holding company, the sole material assets of which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audited consolidated financial statements of the Company have been prepared in accordance with U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are not attributable directly or indirectly to the Company, are presented as a separate component of net income or loss and equity in the accompanying consolidated financial statements. The Company had ownership interests in Ranger LLC, which was consolidated within the Company’s consolidated financial statements, but was not wholly owned by the Company. Upon the conversion of the Class B Common Stock, all noncontrolling interests were eliminated. Changes in the Company’s ownership interest in Ranger LLC, while it retains its controlling interest, are accounted for as equity transactions. We have made certain reclassifications to our prior period operating revenue and cost of sales amounts due to the change in reportable segments whereby our Wireline Services, and Processing Solutions and Ancillary Services were bifurcated from our historical Completion and Other Services segment as a result of our fourth quarter operating segment changes. In addition, there has been a reclassification of finance lease obligations, disclosed in the prior year, to other current and other long-term liabilities. None of these reclassifications have an impact on our consolidated operations results, cash flows or financial posi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 Significant Accounting Policies 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ccounts Receivable, net 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2.8 million and $1.6 million for the years ended December 31, 2021 and 2020, respectively. Bad debt expense recorded for the years ended December 31, 2021 and 2020 was $1.5 million and $0.1 million, respectively. Balance at Beginning of Year Charged to Operations Written Off Balance at End of Year Allowance for Doubtful Accounts Receivable 2021 $ 1.6 $ 1.5 $ (0.3) $ 2.8 2020 $ 1.6 $ 0.1 $ (0.1) $ 1.6 Inventories Inventories are carried at the lower of cost or net realizable value and primarily consists of supplies held for the Wireline Services segment. The Company accounts for inventory using the weighted average cost method. Leases Right-of-use (“ROU”) assets represent our right to use an underlying asset for the lease term and lease liabilities represent our obligation to make lease payments arising from the lease, discounted at our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 line basis over the lease term. Any lease and non-components are combined. Operating Leases The Company enters into operating leases, primarily for real estate, with terms that vary from less than 12 months to seven years, where certain of the leases contain escalation clauses. The operating leases are included in Operating lease right-of-use assets, Other current liabilities Finance Leases The Company enters into lease arrangements for certain equipment, which are considered finance leases and generally have a term of three Property and Equipment, ne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 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dentified intangible assets with determinable lives consist of customer relationships. Customer relationships are straight-line amortized over their estimated useful lives. 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 The Company’s financial instruments consist of cash and cash equivalents, trade receivables and trade payables, where the carrying amount approximates fair value due to the short‑term nature of each instrument. The fair value of long‑term debt approximates its carrying value based on the borrowing rates currently available to the Company for bank loans with similar terms and maturities. The Company did not have any assets or liabilities that were measured at fair value on a recurring basis at December 31, 2021 and 2020. See “Note 3 — Business Combinations,” for information regarding the estimated fair value of non-recurring items. 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 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All revenue transactions are presented on a net of sales tax in the Consolidated Statement of Operations. Contract Balances Contract assets representing the Company’s rights to consideration for work completed but not billed amounted to $13.0 million and $1.1 million as of December 31, 2021 and 2020, respectively. Substantially all of the contract assets as of December 31, 2021 and 2020 were invoiced during the subsequent periods. The Company does not have any contract liabilities included in the Consolidated Balance Sheets as of December 31, 2021 and 2020. 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s of December 31, 2021 and 2020, the Company did not have any uncertain tax positions. The Company is subject to income taxes in the United States and in numerous state tax jurisdictions. The Company’s tax filings for 2020, 2019 and 2018 are subject to audit by the federal and state taxing authorities in most jurisdictions where we conduct business. None of the Company’s federal or state tax returns are currently under examination. These audits may result in assessments of additional taxes that are resolved with the authorities or through the courts. The Company records income tax related interest and penalties, if applicable, as a component of tax expense. However, there were no such amounts recognized in the consolidated statements of operations in 2021 and 2020. Equity-Based Compensation The Consolidated Financial Statements reflect various equity-based compensation awards granted by Ranger Inc. These awards include restricted stock awards and performance stock units. The Company recognizes compensation expense related to equity-based awards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restricted stock awards are estimated using the market price of the Company’s shares on the grant date. The fair value of the performance stock units are estimated using an option pricing model that includes certain assumptions, such as volatility, dividend yield and the risk free interest rate. Changes in these assumptions could change the fair value of our unit based awards and associated compensation expense in our Consolidated Statements of Operations. Forfeitures of all equity-based compensation are recognized as they occur. Emerging Growth Company and Smaller Reporting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is at least $1.07 billion, or (c) in which the Company is deemed to be a large accelerated filer, which means the market value of our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to public companies. The Company will lose its EGC during the year ending December 31, 2022, as this will be the last fiscal year following the fifth anniversary of the first Form S-1, which was filed with the SEC in August 2017. The Company is also a “smaller reporting company” as defined by Rule 12b-2 of the Exchange Act. Smaller reporting company means an issuer that is not an investment company, an asset-back issuer, or a majority-owned subsidiary of a parent that is not a smaller reporting company and that (i) has a market value of common stock held by non-affiliates of less than $250 million; or (i) has annual revenues of less than $100 million and either no common stock held by non-affiliates or a market value of common stock held by non-affiliates of less than $700 million. Recent Accounting Pronouncements Recently issued accounting standards In June 2016, the Financial Accounting Standards Board (“FASB”) issued Accounting Standards Update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9:32Z</dcterms:created>
  <dcterms:modified xmlns:dcterms="http://purl.org/dc/terms/" xmlns:xsi="http://www.w3.org/2001/XMLSchema-instance" xsi:type="dcterms:W3CDTF">2022-03-30T21:09:32Z</dcterms:modified>
</cp:coreProperties>
</file>